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ADVANCES TO SUPPLIER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BILLINGS IN EXCESS OF COSTS" sheetId="14" state="visible" r:id="rId14"/>
    <sheet xmlns:r="http://schemas.openxmlformats.org/officeDocument/2006/relationships" name="RELATED PARTY TRANSACTIONS" sheetId="15" state="visible" r:id="rId15"/>
    <sheet xmlns:r="http://schemas.openxmlformats.org/officeDocument/2006/relationships" name="GOVERNMENT CONTRIBUTION PLAN" sheetId="16" state="visible" r:id="rId16"/>
    <sheet xmlns:r="http://schemas.openxmlformats.org/officeDocument/2006/relationships" name="STATUTORY RESERVE" sheetId="17" state="visible" r:id="rId17"/>
    <sheet xmlns:r="http://schemas.openxmlformats.org/officeDocument/2006/relationships" name="CAPITAL STOCK AND EQUITY TRANSA" sheetId="18" state="visible" r:id="rId18"/>
    <sheet xmlns:r="http://schemas.openxmlformats.org/officeDocument/2006/relationships" name="INCOME TAXES" sheetId="19" state="visible" r:id="rId19"/>
    <sheet xmlns:r="http://schemas.openxmlformats.org/officeDocument/2006/relationships" name="COMMITMENTS, CONTINGENCIES, RIS" sheetId="20" state="visible" r:id="rId20"/>
    <sheet xmlns:r="http://schemas.openxmlformats.org/officeDocument/2006/relationships" name="QUARTERLY DATA (UNAUDITED)" sheetId="21" state="visible" r:id="rId21"/>
    <sheet xmlns:r="http://schemas.openxmlformats.org/officeDocument/2006/relationships" name="Summary of Significant Accounti" sheetId="22" state="visible" r:id="rId22"/>
    <sheet xmlns:r="http://schemas.openxmlformats.org/officeDocument/2006/relationships" name="BASIS OF PRESENTATION AND SUM23" sheetId="23" state="visible" r:id="rId23"/>
    <sheet xmlns:r="http://schemas.openxmlformats.org/officeDocument/2006/relationships" name="ADVANCES TO SUPPLIER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BILLINGS IN EXCESS OF COSTS (Ta"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COMMITMENTS, CONTINGENCIES, R30" sheetId="30" state="visible" r:id="rId30"/>
    <sheet xmlns:r="http://schemas.openxmlformats.org/officeDocument/2006/relationships" name="QUARTERLY DATA (UNAUDITED) (Tab" sheetId="31" state="visible" r:id="rId31"/>
    <sheet xmlns:r="http://schemas.openxmlformats.org/officeDocument/2006/relationships" name="NATURE OF OPERATIONS (Narrative" sheetId="32" state="visible" r:id="rId32"/>
    <sheet xmlns:r="http://schemas.openxmlformats.org/officeDocument/2006/relationships" name="BASIS OF PRESENTATION AND SUM33" sheetId="33" state="visible" r:id="rId33"/>
    <sheet xmlns:r="http://schemas.openxmlformats.org/officeDocument/2006/relationships" name="GOING CONCERN (Narrative) (Deta" sheetId="34" state="visible" r:id="rId34"/>
    <sheet xmlns:r="http://schemas.openxmlformats.org/officeDocument/2006/relationships" name="ACQUISITIONS (Narrative) (Detai" sheetId="35" state="visible" r:id="rId35"/>
    <sheet xmlns:r="http://schemas.openxmlformats.org/officeDocument/2006/relationships" name="PROPERTY, PLANT AND EQUIPMENT36" sheetId="36" state="visible" r:id="rId36"/>
    <sheet xmlns:r="http://schemas.openxmlformats.org/officeDocument/2006/relationships" name="RELATED PARTY TRANSACTIONS (Nar" sheetId="37" state="visible" r:id="rId37"/>
    <sheet xmlns:r="http://schemas.openxmlformats.org/officeDocument/2006/relationships" name="GOVERNMENT CONTRIBUTION PLAN (N" sheetId="38" state="visible" r:id="rId38"/>
    <sheet xmlns:r="http://schemas.openxmlformats.org/officeDocument/2006/relationships" name="STATUTORY RESERVE (Narrative) (" sheetId="39" state="visible" r:id="rId39"/>
    <sheet xmlns:r="http://schemas.openxmlformats.org/officeDocument/2006/relationships" name="CAPITAL STOCK AND EQUITY TRAN40" sheetId="40" state="visible" r:id="rId40"/>
    <sheet xmlns:r="http://schemas.openxmlformats.org/officeDocument/2006/relationships" name="INCOME TAXES (Narrative) (Detai" sheetId="41" state="visible" r:id="rId41"/>
    <sheet xmlns:r="http://schemas.openxmlformats.org/officeDocument/2006/relationships" name="COMMITMENTS, CONTINGENCIES, R42" sheetId="42" state="visible" r:id="rId42"/>
    <sheet xmlns:r="http://schemas.openxmlformats.org/officeDocument/2006/relationships" name="Schedule of Variable Interest E" sheetId="43" state="visible" r:id="rId43"/>
    <sheet xmlns:r="http://schemas.openxmlformats.org/officeDocument/2006/relationships" name="Schedule of Useful Lives of Pro" sheetId="44" state="visible" r:id="rId44"/>
    <sheet xmlns:r="http://schemas.openxmlformats.org/officeDocument/2006/relationships" name="Schedule of Advances to Supplie" sheetId="45" state="visible" r:id="rId45"/>
    <sheet xmlns:r="http://schemas.openxmlformats.org/officeDocument/2006/relationships" name="Inventories (Details)" sheetId="46" state="visible" r:id="rId46"/>
    <sheet xmlns:r="http://schemas.openxmlformats.org/officeDocument/2006/relationships" name="Property, Plant and Equipment47" sheetId="47" state="visible" r:id="rId47"/>
    <sheet xmlns:r="http://schemas.openxmlformats.org/officeDocument/2006/relationships" name="Billings in Excess of Costs (De" sheetId="48" state="visible" r:id="rId48"/>
    <sheet xmlns:r="http://schemas.openxmlformats.org/officeDocument/2006/relationships" name="Related Party Transactions (Det" sheetId="49" state="visible" r:id="rId49"/>
    <sheet xmlns:r="http://schemas.openxmlformats.org/officeDocument/2006/relationships" name="Schedule of Deferred Tax Assets" sheetId="50" state="visible" r:id="rId50"/>
    <sheet xmlns:r="http://schemas.openxmlformats.org/officeDocument/2006/relationships" name="Schedule of Components of Incom" sheetId="51" state="visible" r:id="rId51"/>
    <sheet xmlns:r="http://schemas.openxmlformats.org/officeDocument/2006/relationships" name="Schedule of Effective Income Ta" sheetId="52" state="visible" r:id="rId52"/>
    <sheet xmlns:r="http://schemas.openxmlformats.org/officeDocument/2006/relationships" name="Schedule of Effective Income 53" sheetId="53" state="visible" r:id="rId53"/>
    <sheet xmlns:r="http://schemas.openxmlformats.org/officeDocument/2006/relationships" name="Commitments, Contingencies, R54" sheetId="54" state="visible" r:id="rId54"/>
    <sheet xmlns:r="http://schemas.openxmlformats.org/officeDocument/2006/relationships" name="Condensed Income Statement (Det" sheetId="55" state="visible" r:id="rId55"/>
  </sheets>
  <definedNames/>
  <calcPr calcId="124519" fullCalcOnLoad="1"/>
</workbook>
</file>

<file path=xl/sharedStrings.xml><?xml version="1.0" encoding="utf-8"?>
<sst xmlns="http://schemas.openxmlformats.org/spreadsheetml/2006/main" uniqueCount="590">
  <si>
    <t>Document and Entity Information</t>
  </si>
  <si>
    <t>21 Months Ended</t>
  </si>
  <si>
    <t>Apr. 30, 2017</t>
  </si>
  <si>
    <t>Document Type</t>
  </si>
  <si>
    <t>S1</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si>
  <si>
    <t>Document Period End Date</t>
  </si>
  <si>
    <t>Apr. 30,
		2017</t>
  </si>
  <si>
    <t>Trading Symbol</t>
  </si>
  <si>
    <t>goas</t>
  </si>
  <si>
    <t>Entity Registrant Name</t>
  </si>
  <si>
    <t>XIANGTIAN (USA) AIR POWER CO., LTD.</t>
  </si>
  <si>
    <t>Entity Central Index Key</t>
  </si>
  <si>
    <t>Current Fiscal Year End Date</t>
  </si>
  <si>
    <t>--07-31</t>
  </si>
  <si>
    <t>Entity Filer Category</t>
  </si>
  <si>
    <t>Accelerated Filer</t>
  </si>
  <si>
    <t>Entity Current Reporting Status</t>
  </si>
  <si>
    <t>Yes</t>
  </si>
  <si>
    <t>Entity Voluntary Filers</t>
  </si>
  <si>
    <t>No</t>
  </si>
  <si>
    <t>Entity Well Known Seasoned Issuer</t>
  </si>
  <si>
    <t>Document Fiscal Year Focus</t>
  </si>
  <si>
    <t>Document Fiscal Period Focus</t>
  </si>
  <si>
    <t>FY</t>
  </si>
  <si>
    <t>Consolidated Balance Sheets - USD ($)</t>
  </si>
  <si>
    <t>Jul. 31, 2016</t>
  </si>
  <si>
    <t>Jul. 31, 2015</t>
  </si>
  <si>
    <t>Jul. 31, 2014</t>
  </si>
  <si>
    <t>Current assets</t>
  </si>
  <si>
    <t>Cash and cash equivalence</t>
  </si>
  <si>
    <t>Accounts receivable</t>
  </si>
  <si>
    <t>Other receivables</t>
  </si>
  <si>
    <t>Advances to suppliers</t>
  </si>
  <si>
    <t>Due from related parties</t>
  </si>
  <si>
    <t>Due from director</t>
  </si>
  <si>
    <t>Inventory</t>
  </si>
  <si>
    <t>Costs in excess of billings</t>
  </si>
  <si>
    <t>Deferred tax asset</t>
  </si>
  <si>
    <t>Other current asset</t>
  </si>
  <si>
    <t>Total current assets</t>
  </si>
  <si>
    <t>Non-current assets</t>
  </si>
  <si>
    <t>Property, plant and equipment, net</t>
  </si>
  <si>
    <t>Deposit for property, plant and equipment</t>
  </si>
  <si>
    <t>Total non-current assets</t>
  </si>
  <si>
    <t>Total assets</t>
  </si>
  <si>
    <t>Current liabilities</t>
  </si>
  <si>
    <t>Accounts payable and accrued liabilities</t>
  </si>
  <si>
    <t>Capital lease obligations - current</t>
  </si>
  <si>
    <t>Due to director</t>
  </si>
  <si>
    <t>Due to shareholder</t>
  </si>
  <si>
    <t>Due to related parties</t>
  </si>
  <si>
    <t>Advance from customers</t>
  </si>
  <si>
    <t>Deferred tax liabilities</t>
  </si>
  <si>
    <t>Other payables</t>
  </si>
  <si>
    <t>Income tax payable</t>
  </si>
  <si>
    <t>Net Advance billings</t>
  </si>
  <si>
    <t>Total current liabilities</t>
  </si>
  <si>
    <t>Non-current liabilities</t>
  </si>
  <si>
    <t>Total liabilities</t>
  </si>
  <si>
    <t>Commitments and contingencies</t>
  </si>
  <si>
    <t>STOCKHOLDERS' EQUITY</t>
  </si>
  <si>
    <t>Preferred stock: $0.001 par value, 100,000,000 shares authorized, none issued and outstanding</t>
  </si>
  <si>
    <t>Common stock: $0.001 par value, 1,000,000,000 shares authorized, 591,042,000 shares issued and outstanding</t>
  </si>
  <si>
    <t>Additional paid-in capital</t>
  </si>
  <si>
    <t>Subscription receivable</t>
  </si>
  <si>
    <t>Accumulated deficit</t>
  </si>
  <si>
    <t>Accumulated other comprehensive loss</t>
  </si>
  <si>
    <t>Total stockholders' equity</t>
  </si>
  <si>
    <t>Total liabilities and stockholders' equity</t>
  </si>
  <si>
    <t>Capital lease obligations - non-current</t>
  </si>
  <si>
    <t>Total non-current liabilities</t>
  </si>
  <si>
    <t>Consolidated Balance Sheets (Parenthetical) - $ / shares</t>
  </si>
  <si>
    <t>Preferred stock, par value (in dollars per share)</t>
  </si>
  <si>
    <t>Preferred stock, shares authorized</t>
  </si>
  <si>
    <t>Preferred stock, shares issued</t>
  </si>
  <si>
    <t xml:space="preserve"> </t>
  </si>
  <si>
    <t>Preferred stock, shares outstanding</t>
  </si>
  <si>
    <t>Common stock, par value (in dollars per share)</t>
  </si>
  <si>
    <t>Common stock, shares authorized</t>
  </si>
  <si>
    <t>Common stock, shares issued</t>
  </si>
  <si>
    <t>Common stock, shares outstanding</t>
  </si>
  <si>
    <t>Consolidated Statement of Operations and Comprehensive Loss - USD ($)</t>
  </si>
  <si>
    <t>3 Months Ended</t>
  </si>
  <si>
    <t>9 Months Ended</t>
  </si>
  <si>
    <t>12 Months Ended</t>
  </si>
  <si>
    <t>Apr. 30, 2016</t>
  </si>
  <si>
    <t>Revenue</t>
  </si>
  <si>
    <t>Cost of sales</t>
  </si>
  <si>
    <t>Gross profit</t>
  </si>
  <si>
    <t>Operating expenses:</t>
  </si>
  <si>
    <t>Selling expenses</t>
  </si>
  <si>
    <t>General and administrative expenses</t>
  </si>
  <si>
    <t>Total operating expenses</t>
  </si>
  <si>
    <t>(Loss) gain from operations</t>
  </si>
  <si>
    <t>Other (expenses) income</t>
  </si>
  <si>
    <t>Interest income</t>
  </si>
  <si>
    <t>Interest expense</t>
  </si>
  <si>
    <t>Other expenses</t>
  </si>
  <si>
    <t>Non-operating income (expense)</t>
  </si>
  <si>
    <t>Exchange gain (loss)</t>
  </si>
  <si>
    <t>Total other income (expenses), net</t>
  </si>
  <si>
    <t>Net (loss) income before taxes</t>
  </si>
  <si>
    <t>Income tax expenses</t>
  </si>
  <si>
    <t>Net (loss) income after taxes</t>
  </si>
  <si>
    <t>Foreign currency translation adjustment</t>
  </si>
  <si>
    <t>Comprehensive (loss) income</t>
  </si>
  <si>
    <t>Net (loss) income per common share - basic and diluted</t>
  </si>
  <si>
    <t>Weighted average number of common shares outstanding - basic and diluted</t>
  </si>
  <si>
    <t>Consolidated Statements of Cash Flows - USD ($)</t>
  </si>
  <si>
    <t>Cash flows from operating activities:</t>
  </si>
  <si>
    <t>Net loss</t>
  </si>
  <si>
    <t>Adjustments to reconcile net loss to net cash provided by (used in) operating activities:</t>
  </si>
  <si>
    <t>Depreciation</t>
  </si>
  <si>
    <t>Allowance for doubtful accounts</t>
  </si>
  <si>
    <t>Rent contributed by shareholders as paid-in capital</t>
  </si>
  <si>
    <t>Gain on termination of capital lease</t>
  </si>
  <si>
    <t>Changes in operating assets and liabilities:</t>
  </si>
  <si>
    <t>Prepayment</t>
  </si>
  <si>
    <t>Due from related party</t>
  </si>
  <si>
    <t>Other payables and tax payables</t>
  </si>
  <si>
    <t>Advance billings on contracts</t>
  </si>
  <si>
    <t>Advance from shareholders</t>
  </si>
  <si>
    <t>Deferred tax liability</t>
  </si>
  <si>
    <t>Net cash provided by (used in) operating activities</t>
  </si>
  <si>
    <t>Cash flows from investing activities:</t>
  </si>
  <si>
    <t>Purchase of property and equipment</t>
  </si>
  <si>
    <t>Loan repaid from/(made to) related parties</t>
  </si>
  <si>
    <t>Repayment of loan made to related parties</t>
  </si>
  <si>
    <t>Repayment of loan made to third parties</t>
  </si>
  <si>
    <t>Net cash used in investing activities</t>
  </si>
  <si>
    <t>Cash flows from financing activities:</t>
  </si>
  <si>
    <t>Advances from related parties</t>
  </si>
  <si>
    <t>Advances from director</t>
  </si>
  <si>
    <t>Loan made to director</t>
  </si>
  <si>
    <t>Advances from shareholders</t>
  </si>
  <si>
    <t>Capital contribution from shareholders</t>
  </si>
  <si>
    <t>Net cash provided by financing activities</t>
  </si>
  <si>
    <t>Effect of exchange rate change on cash</t>
  </si>
  <si>
    <t>Net change in cash and cash equivalents</t>
  </si>
  <si>
    <t>Cash and cash equivalents - beginning of period</t>
  </si>
  <si>
    <t>Cash and cash equivalents - end of period</t>
  </si>
  <si>
    <t>Supplemental disclosure of cash flow information</t>
  </si>
  <si>
    <t>Interest paid</t>
  </si>
  <si>
    <t>Income tax paid</t>
  </si>
  <si>
    <t>Consolidated Statement of Stockholders Equity (Deficit) - USD ($)</t>
  </si>
  <si>
    <t>Common Stock [Member]</t>
  </si>
  <si>
    <t>Additional Paid-in Capital [Member]</t>
  </si>
  <si>
    <t>Subscription Receivable [Member]</t>
  </si>
  <si>
    <t>Deficit Accumulated [Member]</t>
  </si>
  <si>
    <t>Other Comprehensive Income (Loss) [Member]</t>
  </si>
  <si>
    <t>Total</t>
  </si>
  <si>
    <t>Beginning Balance at Sep. 02, 2008</t>
  </si>
  <si>
    <t>Beginning Balance (Shares) at Sep. 02, 2008</t>
  </si>
  <si>
    <t>Common stock issued for cash</t>
  </si>
  <si>
    <t>Common stock issued for cash (Shares)</t>
  </si>
  <si>
    <t>Net income</t>
  </si>
  <si>
    <t>Ending Balance at Jul. 31, 2009</t>
  </si>
  <si>
    <t>Ending Balance (Shares) at Jul. 31, 2009</t>
  </si>
  <si>
    <t>Common stock issued</t>
  </si>
  <si>
    <t>Common stock issued (Shares)</t>
  </si>
  <si>
    <t>Ending Balance at Jul. 31, 2010</t>
  </si>
  <si>
    <t>Ending Balance (Shares) at Jul. 31, 2010</t>
  </si>
  <si>
    <t>Ending Balance at Jul. 31, 2011</t>
  </si>
  <si>
    <t>Ending Balance (Shares) at Jul. 31, 2011</t>
  </si>
  <si>
    <t>Sale of Goa Excursion</t>
  </si>
  <si>
    <t>Donated rent</t>
  </si>
  <si>
    <t>Ending Balance at Jul. 31, 2012</t>
  </si>
  <si>
    <t>Ending Balance (Shares) at Jul. 31, 2012</t>
  </si>
  <si>
    <t>Contribution from shareholders</t>
  </si>
  <si>
    <t>Other comprehensive income</t>
  </si>
  <si>
    <t>Ending Balance at Jul. 31, 2013</t>
  </si>
  <si>
    <t>Ending Balance (Shares) at Jul. 31, 2013</t>
  </si>
  <si>
    <t>Common stock issued for the acquisition of Sanhe</t>
  </si>
  <si>
    <t>Common stock issued for the acquisition of Sanhe (Shares)</t>
  </si>
  <si>
    <t>Ending Balance at Jul. 31, 2014</t>
  </si>
  <si>
    <t>Ending Balance (Shares) at Jul. 31, 2014</t>
  </si>
  <si>
    <t>Cancellation of issued shares</t>
  </si>
  <si>
    <t>Cancellation of issued shares (Shares)</t>
  </si>
  <si>
    <t>Ending Balance at Jul. 31, 2015</t>
  </si>
  <si>
    <t>Ending Balance (Shares) at Jul. 31, 2015</t>
  </si>
  <si>
    <t>Ending Balance at Jul. 31, 2016</t>
  </si>
  <si>
    <t>Ending Balance (Shares) at Jul. 31, 2016</t>
  </si>
  <si>
    <t>Ending Balance at Apr. 30, 2017</t>
  </si>
  <si>
    <t>NATURE OF OPERATIONS</t>
  </si>
  <si>
    <t>NATURE OF OPERATIONS [Text Block]</t>
  </si>
  <si>
    <t>NOTE 1 - NATURE OF OPERATIONS
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 Sky”), an entity owned and controlled by Zhou Deng Rong, and certain of our former stockholders who owned, in the aggregate,
7,200,000
shares of the Company’s common stock (
90% of the then outstanding shares). Luck Sky purchased all
7,200,000
shares for an aggregate of $235,000. The sale was completed on May 15, 2012.
On May 25, 2012, the Company formed a corporation under the laws of the State of Delaware called Xiangtian (USA) Air Power Co., Ltd. ("Merger Sub") and on the same day, acquired one hundred shares of Merger Sub's common stock for cash. As such, Merger Sub became a wholly-owned subsidiary of the Company. 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
Merger with LuckSky (Hong Kong) Shares Limited
On September 5, 2013, the Company entered into a business combination by means of merger of LuckSky (Hong Kong) Shares Limited (“HK Shares”), a Hong Kong corporation, for
250,000,000
shares of common stock of the Company. Prior to the merger, HK Shares had no liabilities and nominal assets. On September 23, 2013, the Company issued
250,000,000
shares of common stock to the shareholders of HK Shares. Effectively on September 24, 2013, the shareholders of HK Shares accepted the shares from the Company and surrendered its control of HK Shares to the Company in exchange of
250,000,000
shares of HK Shares to be issued to its shareholders. On October 16, 2013, HK Shares completed the issuance of its
250,000,000
shares accordingly. Management cancelled HK Shares in October 2014.
Acquisition of Sanhe City Lucksky Electrical Engineering Co., Ltd.
On July 25, 2014, Luck Sky (Shen Zhen) Aerodynamic Electricity Limited (“Luck Sky Shen Zhen”), a corporation incorporated under the laws of the People Republic of China (“PRC”), an indirect wholly-owned subsidiary; Sanhe City Lucksky Electrical Engineering Co., Ltd. (“Sanhe”), a corporation incorporated under the laws of the PRC; and Mr. Zhou Jian and Mr. Zhou Deng Rong, the owners of
97% and
3%, respectively, of Sanhe; entered into a series of agreements known as variable interest agreements (the “VIE Agreements”) pursuant to which Sanhe became Luck Sky Shen Zhen’s contractually controlled affiliate. The purpose and effect of the VIE Agreements is to provide Luck Sky Shen Zhen (our indirect wholly-owned subsidiary) with all of the management, control and net profits of Sanhe.
Simultaneously, the Company entered into a common stock purchase agreement with Zhou Jian and Zhou Deng Rong, the owners of
97% and
3%, respectively, of Sanhe, in consideration for the execution of the VIE Agreements and the acquisition of Sanhe. Pursuant to the Stock Purchase Agreement, the Company issued Zhou Jian and Zhou Deng Rong
264,850,740
and
8,191,260
shares, respectively, of our common stock, representing
51.4% of our issued and outstanding shares of common stock.
Reincorporation in Nevada We reincorporated in Nevada effective October 31, 2016 as a result of a merger of Xiangtian (USA) Air Power Co., Ltd., a Delaware corporation, with its wholly-owned subsidiary, Xiangtian (USA) Air Power Co., Ltd., a Nevada corporation.</t>
  </si>
  <si>
    <t>NOTE 1 - NATURE OF OPERATIONS
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y Sky”), an entity owned and controlled by Zhou Deng Rong, and certain of our former stockholders who owned, in the aggregate,
7,200,000
shares of the Company’s common stock (
90% of the at then outstanding shares). Luck Sky purchased all
7,200,000
shares for an aggregate of $235,000. The sale was completed on May 15, 2012.
On May 1, 2012, the Company sold its Indian subsidiary, Goa Excursion Private Limited (“Goa Excursion”), to IqbalBoga for a total value of $10. Both the purchaser and the seller fully release, discharge, waive, and hold harmless the subsidiary’s debts and liabilities, including related party’s debts.
On May 25, 2012, the Company formed a corporation under the laws of the State of Delaware called Xiangtian (USA) Air Power Co., Ltd. ("Merger Sub") and on the same day, acquired one hundred shares of Merger Sub's common stock for cash. As such, Merger Sub became a wholly-owned subsidiary of the Company. 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
On September 5, 2013, the Company entered into a business combination by means of merger of LuckSky (Hong Kong) Shares Limited (“HK Shares”), a Hong Kong corporation, for
250,000,000
shares of common stock of the Company. As a result of the acquisition, HK Shares was merged into the Company.
On May 30, 2014, the Company entered into a Stock Purchase Agreement and acquired
100% of the issued and outstanding shares of common stock of Luck Sky (Hong Kong) Aerodynamic Electricity Limited (“Luck Sky HK”), a Hong Kong corporation. Luck Sky (Shen Zhen) Aerodynamic Electricity Limited (“Luck Sky Shen Zhen”), a corporation incorporated under the laws of the People Republic of China (“PRC”), is a wholly owned subsidiary of Luck Sky HK. As a result of the acquisition, Luck Sky HK became a wholly owned subsidiary of the Company and Luck Sky Shen Zhen became an indirect subsidiary of the Company through Luck Sky HK.
On July 25, 2014, Luck Sky (Shen Zhen) Aerodynamic Electricity Limited (“Luck Sky Shen Zhen”), a corporation incorporated under the laws of the People Republic of China (“PRC”), an indirect wholly-owned subsidiary; Sanhe City Lucksky Electrical Engineering Co., Ltd. (“Sanhe”), a corporation incorporated under the laws of the PRC; and Mr. Zhou Jian and Mr. Zhou Deng Rong, the owners of
97% and
3%, respectively, of Sanhe; entered into a series of agreements known as variable interest agreements (the “VIE Agreements”) pursuant to which Sanhe became Luck Sky Shen Zhen’s contractually controlled affiliate. The purpose and effect of the VIE Agreements is to provide Luck Sky Shen Zhen (our indirect wholly-owned subsidiary) with all of the management, control and net profits of Sanhe.
Simultaneously, the Company entered into a common stock purchase agreement with Zhou Jian and Zhou Deng Rong, the owners of
97% and
3%, respectively, of Sanhe in consideration for the execution of the VIE Agreements and the acquisition of Sanhe. Pursuant to the Stock Purchase Agreement, the Company issued Zhou Jian and Zhou Deng Rong
264,850,740
and
8,191,260
shares, respectively, of our common stock, representing
51.4% of the our issued and outstanding shares of common stock.</t>
  </si>
  <si>
    <t>BASIS OF PRESENTATION AND SUMMARY OF SIGNIFICANT ACCOUNTING POLICIES</t>
  </si>
  <si>
    <t>BASIS OF PRESENTATION AND SUMMARY OF SIGNIFICANT ACCOUNTING POLICIES [Text Block]</t>
  </si>
  <si>
    <t>NOTE 2 - BASIS OF PRESENTATION AND SUMMARY OF SIGNIFICANT ACCOUNTING POLICIES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July 31, 2016,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6. These interim financial statements should be read in conjunction with the audited financial statements for the year ended July 31, 2016,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6.
Reclassification Certain amounts in the prior period financial statements have been reclassified to conform to the current period presentation. These reclassifications had no effect on reported net income or losses.
Principle of Consolidation The consolidated financial statements include the accounts of the Company, its subsidiaries and VIE for which it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consolidate common control under the Company.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The following financial statement amounts and balances of the VIE, which is established on August 6, 2014, were included in the accompanying consolidated financial statements as of April 30, 2017 and July 31, 2016 and for the nine months ended April 30, 2017 and 2016, respectively:
April 30, July 31,
2017 2016
(Unaudited)
Total assets $
16,523,294
$
16,566,891
Total liabilities
9,051,307
7,944,737
For the nine For the nine
months months
Ended ended
April 30, April 30,
2017 2016
(Unaudited) (Unaudited)
Net loss $
842,907
$
223,651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to the valuation methodology are quoted prices (unadjusted) for identical assets or liabilities in active markets. [ ] Level 2 inputs to the valuation methodology includes quoted prices for similar assets and liabilities in active markets, and inputs that are observable for the assets or liability, either directly or indirectly, for substantially the full term of the financial instruments. [ ] Level 3 inputs to the valuation methodology are unobservable and significant to the fair value. There were no assets or liabilities measured at fair value on a recurring basis subject to the disclosure requirements of ASC 820 as of April 30, 2017 and July 31, 2016.
Cash and Cash Equivalents The Company considers all highly liquid investments with an original maturity of three months or less when purchased to be cash equivalents.
Advances to suppliers Advances to suppliers consist of the prepayment for inventories, including PV panels, storage tanks and other accessory parts.
Inventory Inventory is stated at the lower of cost or market. Cost is principally determined using the weighted average basis. Construction costs incurred on contracts are included in inventories which consist of raw materials, accessory parts, and contracts work in progress.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Machinery equipment
5
-
10
years
Computer and office equipment
3
years
Vehicle
5
years
Property under capital lease
20
years
Revenue Recognition Sales of power generation system in conjunction of system installation are recognized under accounting for construction-type contracts, based on the nature of the contract using the Completed-Contract Method. The reason for selecting completed-contract method is (a) The Company’s contract is duration is less than one year and financial position and results of operations would not vary materially from those resulting from use of the percentage-of completion method. (b) Reasonably dependable estimate cannot be made due to nature of contracts.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 Percentage-of Completion Method For contracts with long duration and it is practical to make reasonable estimate, percentage-of completion method is used. Revenue is recognized based on the percentage of total income. The percentage is based on incurred costs to date bearing to estimate total cost after giving effect to estimates of cost to complete based on most recent information. We provide for any loss that we expect to incur on these contracts when that loss is probable.
Warranty and Returns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Generally, the estimated claim rates of warranty are based on actual warranty experience or Company’s best estimate. No right of return exists on sales of equipment. Replacement part returns are estimable and accrued at the time a sale is recognized.
Value added taxes
The Company is subject to VAT at a rate of
17% on proceeds received from customers, and are entitled to a refund for VAT already paid or borne on the goods purchased by it that have generated the gross sales proceeds. The VAT balance is recorded in other payables on the balance sheet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8900
and
6.6371
as of April 30, 2017 and July 31, 2016, respectively; stockholder’s equity accounts are translated at historical rates, and income and expense items are translated at the weighted average exchange rate during the period, which is
6.8141
and
6.4407
for the nine months ended April 30, 2017 and April 30, 2016. The resulting translation adjustments are reported under accumulated other comprehensive income in the stockholder’s equity section of the balance sheets.
For the purpose of presenting these financial statements of subsidiaries in Hong Kong, PRC, the Company’s assets and liabilities are expressed in US$ at the exchange rate on the balance sheet date, which is
7.7779
and
7.7588
as of April 30, 2017 and July 31, 2016, respectively; stockholder’s equity accounts are translated at historical rates, and income and expense items are translated at the weighted average exchange rate during the period, which is
7.7599
and
7.7591
the nine months ended April 30, 2017 and April 30, 2016, respectively. The resulting translation adjustments are reported under accumulated other comprehensive income in the stockholder’s equity section of the balance sheets.
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April 30, 2017 or April 30, 2016.
Recent Accounting Pronounc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full retrospective method); or (ii) retrospective with the cumulative effect of initially applying ASU 2014-09 recognized at the date of initial application and providing certain additional disclosures as defined per ASU 2014-09 (modified retrospective method). We are currently assessing the impact to our consolidated financial statements, and have not yet selected a transition approach. 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The Company is currently evaluating this guidance and the impact it will have on the Consolidated Financial Statements and disclosures. The Company believes that there were no other accounting standards recently issued that had or are expected to have a material impact on our financial position or results of operations.</t>
  </si>
  <si>
    <t>NOTE 2 - BASIS OF PRESENTATION AND SUMMARY OF SIGNIFICANT ACCOUNTING POLICIES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Reclassification Certain amounts in the prior period financial statements have been reclassified to conform to the current period presentation. These reclassifications had no effect on reported losses.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Principle of Consolidation The consolidated financial statements include the financial statements of the Company, its subsidiaries, including the wholly-foreign owned enterprise ("WOFE"), and VIEs for which the Company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Details of the typical VIE structure of the Company's significant VIEs, primarily domestic companies associated with the operations of Sanhe, are set forth below:
•
Framework Agreement on Business Cooperation, entered between Luck Sky Shen Zhen and Sanhe, pursuant to which Luck Sky Shen Zhen and Sanhe have agreed to enter into a series of VIE agreements and to cooperate in all prospective of Sanhe’s business operation and management.
•
Exclusive Management, Consulting and Training and Technical Service Agreement, entered between Luck Sky Shen Zhen and Sanhe, pursuant to which Luck Sky Shen Zhen has agreed to provide Sanhe with complete business support and technical support and related management, training and consulting services. In consideration for such services, Luck Sky Shen Zhen is entitled to receive an amount equal to
100% of Sanhe’s net income.
•
Exclusive Option Agreement, entered among Luck Sky HK, Luck Sky Shen Zhen, Zhou Deng Rong, Zhou Jian and Sanhe, pursuant to which Zhou Deng Rong and Zhou Jian, the owners of Sanhe, have granted to Luck Sky Shen Zhen and Luck Sky HK the irrevocable right and option to acquire all of their equity interests in Sanhe.
•
Equity Pledge Agreement, entered among Luck Sky Shen Zhen, Zhou Deng Rong, Zhou Jian, and Sanhe, pursuant to which Zhou Deng Rong and Zhou Jian, the owners of Sanhe, have pledged all of their rights, titles and interests in Sanhe to Luck Sky Shen Zhen to guarantee Sanhe’s performance of its obligations under all the other VIE Agreements.
•
Know-How Sub-License Agreement, entered between Luck Sky Shen Zhen and Sanhe, pursuant to which Luck Sky Shen Zhen has granted Sanhe an exclusive right to use and develop a series of aerodynamics related patents and technologies with respect to electrical generation for commercial and residential structures, not including automobile and wind towers. Luck Sky Shen Zhen possesses the rights licensed under this agreement through two license agreements dated July 25, 2014 with Zhou Deng Rong, Zhou Jian and Lucksky Group, the owners of the aforesaid patents and technologies. For the sublicense contemplated under this Agreement, Sanhe will pay Luck Sky Shen Zhen an annual royalty fee of five percent of revenue; and
•
Power of Attorney. Pursuant to a power of attorney, each of the Sanhe stockholders agreed to irrevocably entrust Luck Sky Shen Zhen with his stockholder voting rights and other stockholder rights for representing him to exercise such rights at the stockholders’ meeting of Sanhe in accordance with applicable laws and its Article of Association, including, but not limited to, the right to sell or transfer all or any of his equity interest in Sanhe, and appoint and vote for the directors and Chairman of Sanhe as the authorized representative of the Sanhe stockholders. The term of each proxy and voting agreement is as long as each of the Sanhe stockholders is a shareholder of Sanhe and is binding on any transferee. Under the contractual arrangements with the VIEs, the Company has the power to direct activities of the VIEs and can have assets transferred out of the VIE under its control. Therefore, the Company considers that there is no asset in any of the consolidated VIE that can be used only to settle obligations of the VIE, except for registered capital and PRC statutory reserves. As all consolidated VIEs are incorporated as limited liability companies under the PRC Company Law, creditors of the VIE do not have recourse to the general credit of the Company for any of the liabilities of the consolidated VIE.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hich is established on August 6, 2014, were included in the accompanying consolidated financial statements as of July 31, 2016, 2015 and 2014 and for the years ended July 31, 2016, 2015 and 2014, respectively:
July 31,
July 31, 2016 July 31, 2015 2014
Total assets $
16,566,891
$
20,948,502
$
26,927,076
Total liabilities
7,944,737
11,457,633
17,610,720
For the year For the year year
ended ended ended
July 31, July 31, July 31,
2016 2015 2014
Net income (loss) $
(263,796
) $
165,029
$
(455,727
)
Financial Instrument The carrying amount reported in the balance sheet for cash, accounts receivable, inventory, other receivables, accounts payable, accrued liabilities and other payables approximate fair value because of the immediate or short-term maturity of these financial instruments.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ly 31, 2016, 2015 and 2014.
Cash and Cash Equivalents The Company considers all highly liquid investments with an original maturity of three months or less when purchased to be cash equivalent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Inventory Inventory is stated at the lower of cost or market. Cost is principally determined using the weighted average basis. Construction costs incurred on contracts are included in inventories which consist of raw materials, accessory parts, and contracts work in progress.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Machinery equipment
5
-
10
years
Computer and office equipment
3
years
Vehicle
5
years
Property under capital lease
20
years
Impairment of Long-Lived Assets The Company accounts for impairment of plant and equipment and amortizable intangible assets in accordance with the standard, “Accounting for Impairment of Long-Lived Assets and Long-Lived Assets to be Disposed Of,” codified with ASC 360, which requires the Group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Revenue Recognition Sales of power generation system in conjunction of system installation are recognized under accounting for construction-type contracts, based on the nature of the contract using the Completed-Contract Method. The reason for selecting completed-contract method is (a) The Company’s contract is duration is less than one year and financial position and results of operations would not vary materially from those resulting from use of the percentage-of completion method. (b) Reasonably dependable estimate cannot be made due to nature of contracts.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 Percentage-of Completion Method For contractswith long duration and it is practical to make reasonable estimate, percentage-of completion method is used. Revenue is recognized based on the percentage of total income. The percentage is based on incurred costs to date bearing to estimate total cost after giving effect to estimates of cost to complete based on most recent information. We provide for any loss that we expect to incur on these contracts when that loss is probable.
For the year ended July 31, 2016, percentage-of completion method is used for one contract which was not completed as of July 31, 2016. The gross revenue recognized under percentage-of completion method and completed-contract method are $874,510
and $9,997,255, respectively for the year ended July 31, 2016. For the year ended July 31, 2015, completed-contract method was used for all contracts. The gross revenue recognized under percentage-of completion method and completed-contract method are $0
and $20,829,309, respectively for the year ended July 31, 2015.
Warranty and Returns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Generally, the estimated claim rates of warranty are based on actual warranty experience or Company’s best estimate. No right of return exists on sales of equipment. Replacement part returns are estimable and accrued at the time a sale is recognized.
Value added taxes
The Company is subject to VAT at a rate of
17% on proceeds received from customers, and are entitled to a refund for VAT already paid or borne on the goods purchased by it that have generated the gross sales proceeds. The VAT balance is recorded in other payables on the balance sheet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
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one business segment (research, development, production, marketing and sales) and in one geographical segment (China), as all of the Company’s current operations are carried out in China.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6371
and
6.2097
as of July 31, 2016 and 2015, respectively; stockholder’s equity accounts are translated at historical rates, and income and expense items are translated at the weighted average exchange rate during the period, which is
6.4798
and
6.1884
for the years ended July 31, 2016 and 2015, respectively. The resulting translation adjustments are reported under accumulated other comprehensive income in the stockholder’s equity section of the balance sheets.
For the purpose of presenting these financial statements of the subsidiary in Hong Kong, the Company’s assets and liabilities are expressed in US$ at the exchange rate on the balance sheet date, which is
7.7588
and
7.7514
as of July 31, 2016 and 2015, respectively; stockholder’s equity accounts are translated at historical rates, and income and expense items are translated at the weighted average exchange rate during the period, which is
7.7595
and
7.7536
for the years ended July 31, 2016 and 2015, respectively. The resulting translation adjustments are reported under accumulated other comprehensive income in the stockholder’s equity section of the balance sheets.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ly 31, 2016 and 2015.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The Company believes that there were no other accounting standards recently issued that had or are expected to have a material impact on our financial position or results of operations.</t>
  </si>
  <si>
    <t>GOING CONCERN</t>
  </si>
  <si>
    <t>GOING CONCERN [Text Block]</t>
  </si>
  <si>
    <t>NOTE 3 - GOING CONCERN
The accompanying consolidated financial statements have been prepared assuming the Company will continue as a going concern. The Company has incurred losses since its inception resulting in an accumulated deficit of $1,893,532
as of April 30,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ACQUISITIONS</t>
  </si>
  <si>
    <t>ACQUISITIONS [Text Block]</t>
  </si>
  <si>
    <t>NOTE 3 – ACQUISITIONS
Acquisition of Luck Sky (Hong Kong) Shares Limited (“HK Shares”)
On September 15, 2013, the Company entered into an agreement to acquire HK Shares, a Hong Kong corporation, for
250,000,000
shares of common stock of the Company. Prior to the acquisition, HK Shares was majority owned (approximately
41%) by Mr. Zhou Deng Hua who is the brother of the former CEO of the Company and a director of the Company. On September 23, 2013, the Company issued
250,000,000
shares of common stock to the shareholders of HK Shares in exchange for
250,000,000
shares of HK Shares subscribed at $0.001
per share for a total amount of $250,000. At the completion of the acquisition, HK Shares was merged into the Company.
HK Shares was formed in September 24, 2013 and issued
250,000,000
shares at $0.001
to
24
shareholders for a total of $250,000. The shares subscribed were paid up on October 23, 2015. On the date of the merger acquisition HK Shares had no operations other than the subscription receivable; and accordingly, the transaction was accounted for as an acquisition from related party.
The Company valued the
250,000,000
shares of common stock issued at $250,000
as there was no market for the Company’s common stock and it has limited or no trading; and there is thought to be minimal value in the Company at the time, therefore the par value is thought to match the assumed market price of the Company’s common stock which is at $0.001
per share.
Acquisition of Luck Sky (Hong Kong) Aerodynamic Electricity Limited (“Luck Sky HK”) In order to comply with the PRC laws, rules and regulations that restrict foreign ownership of PRC companies, the management of the Company has made the following arrangement to go public in the United States of America (the “Going Public Arrangement”).On May 30, 2014, the Company entered into the Stock Purchase.
Agreement with Zhou Jian, the sole shareholder of Luck Sky HK, a Hong Kong corporation, pursuant to which it purchased
100% of the issued and outstanding shares of common stock of Luck Sky HK. The Company paid Zhou Jian a purchase price in the amount of HKD $10,000.00
(approximately USD$1,289.98) in cash which is equal to amount of its registered capital. Zhou Jian, a director of the Company, is also the son of the former CEO of the Company, and a nephew of Mr. Zhou Deng Hua (a director and shareholder of the Company), as a result, the acquisition was accounted for as an acquisition from an entity under common control and the asset was recorded at Luck Sky HK’s historical cost.
Luck Sky HK and Luck Sky Shen Zhen, a wholly owned subsidiary of Luck Sky HK, had no operating business, no liabilities and nominal assets as of the date of the acquisition. As a result of the acquisition, Luck Sky HK became our wholly owned subsidiary and Luck Sky Shen Zhen became our indirect subsidiary through Luck Sky HK.
Acquisition of Sanhe City Lucksky Electrical Engineering Co., Ltd. (“Sanhe”)
As part of the Going Public Arrangement, on July 25, 2014, Luck Sky Shen Zhen, the Company’s indirectly wholly-owned subsidiary, Sanhe City Lucksky Electrical Engineering Co., Ltd. (“Sanhe”), a corporation incorporated under the laws of the PRC; Mr. Zhou Jian and Mr. Zhou Deng Rong, the owners of
97% and
3%, respectively, of Sanhe; entered into a series of agreements known as VIE Agreements pursuant to which Sanhe became Luck Sky Shen Zhen’s affiliate through contractual control. The purpose and effect of the VIE Agreements is to provide Luck Sky Shen Zhen with all of the management, control and net profits of Sanhe.
Simultaneously, the Company entered into a common stock purchase agreement with Zhou Jian and Zhou Deng Rong, the owners of
97% and
3%, respectively, of Sanhe, in consideration for the execution of the VIE Agreements and the acquisition of Sanhe. Pursuant to such common stock purchase agreement, the Company issued Zhou Jian and Zhou Deng Rong
264,850,740
and
8,191,260
shares, respectively, of our common stock, representing a total of
46.2% of the our issued and outstanding shares of common stock.</t>
  </si>
  <si>
    <t>ADVANCES TO SUPPLIERS</t>
  </si>
  <si>
    <t>ADVANCES TO SUPPLIERS [Text Block]</t>
  </si>
  <si>
    <t>NOTE 4 – ADVANCES TO SUPPLIERS Advances to suppliers consist of the following:
April 30, July 31,
2017 2016
(Unaudited)
Advances to suppliers $
3,539,296
$
4,594,299</t>
  </si>
  <si>
    <t>INVENTORIES</t>
  </si>
  <si>
    <t>INVENTORIES [Text Block]</t>
  </si>
  <si>
    <t>NOTE 5 – INVENTORIES Inventories consist of the following:
April 30, July 31,
2017 2016
(Unaudited)
Raw materials $
2,266,001
$
1,151,708
Accessory parts
767,021
929,145
Contracts work in progress
258,928
-
Total $
3,291,950
$
2,080,853</t>
  </si>
  <si>
    <t>NOTE 4 – INVENTORIES Inventories consist of the following:
July 31, July 31, July 31,
2016 2015 2014
Raw materials $
1,151,708
$
365,248
$
115,839
Accessory parts
929,145
848,887
635,708
Work in process
-
249,721
391,179
Total $
2,080,853
$
1,463,856
$
1,142,726</t>
  </si>
  <si>
    <t>PROPERTY, PLANT AND EQUIPMENT</t>
  </si>
  <si>
    <t>PROPERTY, PLANT AND EQUIPMENT [Text Block]</t>
  </si>
  <si>
    <t>NOTE 6 - PROPERTY, PLANT AND EQUIPMENT Property, plant and equipment consist of the following:
April 30, July 31,
2017 2016
(Unaudited)
Machinery equipment $
4,903,364
$
4,951,227
Computer and office equipment
65,948
53,933
Vehicle
66,793
69,339
Total property, plant and equipment
5,036,105
5,074,499
Less: accumulated depreciation
(745,738
)
(553,764
)
Total $
4,290,367
$
4,520,735
Total depreciation expenses for the nine months ended April 30, 2017 and 2016 were $214,664
and $201,090, respectively. Depreciation relating to Contract work in progress for the nine months ended April 30, 2017 and 2016 were $15,685
and $182,565, respectively, and depreciation relating to general and administrative expenses for the nine months ended April 30, 2017 and 2016 were $198,979
and $18,525, respectively.</t>
  </si>
  <si>
    <t>NOTE 5 - PROPERTY, PLANT AND EQUIPMENT Property, plant and equipment consist of the following:
July 31, July 31, July 31,
2016 2015 2014
Machinery equipment $
4,951,227
$
5,275,080
$
3,997,506
Computer and office equipment
53,933
56,558
59,316
Vehicle
69,339
74,111
38,558
Property under capital lease
-
2,759,547
2,756,573
Total property, plant and equipment
5,074,499
8,165,296
6,851,953
Less: accumulated depreciation
(553,764
)
(485,973
)
(72,697
)
Total $
4,520,735
$
7,679,323
$
6,779,256
Total depreciation expenses for the years ended July 31, 2016, 2015 and 2014 were $266,773, $414,623
and $74,053
respectively. Depreciation relating to Contract work in progress for the years ended July 31, 2016, 2015 and 2014 were $201,666, $252,473
and $38,241
respectively, and depreciation relating to general and administrative expenses for the years ended July 31, 2016, 2015 and 2014 were $65,107, $162,150
and $35,812
respectively.
On August 1, 2015, the Company terminated the finance leasing with Sanhe Dong Yi Glass Machine Company Limited. The factory and office were returned to the lessor. The assets were no longer recorded as fixed assets, which lead to the decrease of Property, plant and equipment. The Company recognized $128,379
gain due to this termination.</t>
  </si>
  <si>
    <t>BILLINGS IN EXCESS OF COSTS</t>
  </si>
  <si>
    <t>BILLINGS IN EXCESS OF COSTS [Text Block]</t>
  </si>
  <si>
    <t>NOTE 7 – BILLINGS IN EXCESS OF COSTS Billings in excess of costs consist of the following:
April 30, July 31,
2017 2016
(Unaudited)
Costs incurred on uncompleted contracts $
1,444,069
$
853,787
Billings to date
(1,168,360
)
(143,135
)
$
275,709
$
710,652
Included in the accompanying balance sheets as follows:
Costs in excess of billings on uncompleted contracts $
1,172,900
$
710,652
Billings on uncompleted contracts in excess of costs
(897,191
)
-
$
275,709
$
710,652</t>
  </si>
  <si>
    <t>NOTE 6 – BILLINGS IN EXCESS OF COSTS Billings in excess of costs consist of the following:
July 31,
July 31, 2016 July 31, 2015 2014
Costs incurred on uncompleted contracts $
853,787
$
2,033,840
$
7,863,873
Billings to date
(143,135
)
(5,523,616
)
(11,710,958
)
$
710,652
$
(3,489,776
) $
(3,847,085
)
Included in the accompanying balance sheets as follows:
Costs in excess of billings on uncompleted contracts $
710,652
$
-
$
-
Billings on uncompleted contracts in excess of costs
-
(3,489,776
)
(3,847,085
)
$
710,652
$
(3,489,776
) $
(3,847,085
)</t>
  </si>
  <si>
    <t>RELATED PARTY TRANSACTIONS</t>
  </si>
  <si>
    <t>RELATED PARTY TRANSACTIONS [Text Block]</t>
  </si>
  <si>
    <t>NOTE 8 - RELATED PARTY TRANSACTIONS On July 25, 2014, Luck Sky Shen Zhen obtained an exclusive, worldwide, royalty free license from Zhou Deng Rong and Zhou Jian (his son) and a second exclusive, worldwide royalty free license from LuckSky Group to an aggregate of 48 Chinese patents and related know how and trade secrets, including the technology underlying 13 patent applications (the “Technology”). The Technology represents all of the patents, patent applications and related know how and trade secrets owned by the licensors with respect to PV installations and the air energy storage power generation technology as applied to commercial and residential buildings, but not wind towers. On July 25, 2014, Luck Sky Shen Zhen granted Sanhe an exclusive sublicense with respect to the use of the Technology for commercial and residential buildings, but not for other uses, including wind towers, vehicles and trains, which sublicense also provides for a royalty payment to Luck Sky Shen Zhen equal of five percent of Sanhe’s revenues.
Construction Project
On April 25, 2014, Sanhe entered into a construction project agreement with Xianning Lucksky Aerodynamic Electricity Ltd (“Xianning Lucksky”). As of July 31, 2016, the project was completed and $8,705,527
of revenue and $7,752,526
of cost of sales were recognized.
On July 26, 2016, Sanhe entered into a construction project agreement of 3MW PV panel installations with Xianning Lucksky. As of July 31, 2016, the project was not started. As of April 30, 2017, the project was completed and $2,822,199
of revenue and $2,366,177
of cost of sales were recognized.
On July 26, 2016, Sanhe entered into a construction project agreement of 4MW PV panel installations with Xianning Lucksky. As of April 30, 2017, the accumulated cost on the construction project was $169,572
and the accumulated billing was $1,066,763.
On July 7, July 28 and August 5, 2016, Sanhe entered into three construction project agreements for 93KW, 365KW and 75KW PV panel installations with Sanhe Liguang Kelitai Equipment Ltd (“Sanhe Keilitai”)., Sanhe Keilitai is majority (
95%) owned by Zhou Jian, our Chairman of the Board. As of April 30, 2017, the accumulated costs on the construction projects were $32,656, $68,974
and $67,126
and the accumulated billings were $18,109, $68,974
and $14,514
respectively.
Sanhe has been working on a construction project for Xianning Lucksky, which agreed to reimburse Sanhe for the cost of the project. As of April 30, 2017, the project was completed and $90,310
of revenue and $80,617
of cost of sales were recognized.
Due from related parties
On January 19, 2017, Luck Sky Shen Zhen entered into a loan agreement with Sanhe Keilitai with an amount of $72,569
at
0.45% interest rate per month. The due date is July 19, 2017. The interest income for the nine months ended April 30, 2017 was $1,112.
Due from director
On January 19, 2017, Luck Sky Shen Zhen entered into two loan agreements with Zhou Jian with a total amount of $145,138. The due date is July 19, 2017 and non-interest bearing.
Due to related parties
Sanhe leases its principal office, factory and dormitory from LuckSky Group in Sanhe City, Hebei Province. LuckSky Group is owned by Zhou Deng Rong, our former CEO and Zhou Jian, our General Manager and Chairman of the Board. The space in the office, factory and dormitory being leased are 1296, 5160 and 1200 square meters, respectively. The office and factory space are leased for a rent of $102,855
(RMB697,248) per year and the dormitory is leased for a rent of $19,118
(RMB129,600) per year. The leases expire in April 30, 2024 and are subject to renewal with a prior two-month written notice. LuckSky Group is in the process of obtaining the land use approval and ownership certificate of the leased building. As of April 30, 2017 and July 31, 2016, the lease payables to LuckSky Group were $360,021
and $280,304, respectively.
Until August 1, 2015, Sanhe leased a second factory and office in Sanhe City from Sanhe Dong Yi Glass Machine Company Limited, which is owned by Zhou Deng Rong. A portion of this facility was used by Sanhe to demonstrate its products but the facility was primarily intended as a backup to the first facility in Sanhe City and/or for expansion. The factory and office are 4,748.96 square meters. The rent paid by Sanhe for the factory and the office was RMB1,
306,500
per year. As of April 30, 2017 and July 31, 2016, the rental fee accrued but unpaid under the leases from LuckSky Group and Sanhe Dong Yi were $237,028
and $246,060, respectively. On August 1, 2015, the two parties terminated the finance leasing. As the Company no longer needs the factory and office, the assets were returned to the lessor effective August 1, 2015.
On July 27, 2016, Xianning Xiangtian Air Energy Electric Co., Ltd. (“Xianning Xiangtian”), the wholly-owned subsidiary of the Company, entered into a rental agreement with Xianning Lucksky. The space in the factory being leased is 4628 square meters. The factory space is leased for a rent of $81,924
(RMB555,360) per year. The lease expires on July 31, 2018 and is subject to renewal with a prior one-month written notice.
On January 26, 2017, Xianning Lucksky lent $21,771
to Xianning Xiangtian. The Company used the funds for its operations. These advances are due on demand, unsecured and non-interest bearing.
From November 2016, Xianning Lucksky prepaid $18,902
expenses for Xianning Xiangtian. From time to time, Mr. Zhou Deng Rong prepaid some expenses for the Company. As of April 30, 2017 and July 31, 2016, amounts due to related parties were as follows:
April 30, July 31,
2017 2016
(Unaudited)
Rental fees:
LuckSky Group
360,021
280,304
Sanhe Dong Yi (Capital lease payable)
237,028
246,060
Xianning Lucksky
60,453
-
Prepaid expenses on behalf of the company:
Zhou Deng Rong
1,634,840
1,190,370
Xianning Lucksky
18,902
-
Borrowings:
Xianning Lucksky $
21,771
$
-
Total $
2,333,015
$
1,716,734
Due to Directors
From time to time, the Company receives advances from its directors. As of April 30, 2017 and July 31, 2016, the Company received $415,652
and $414,876, respectively. The Company used the funds for its operations. These advances are due on demand, unsecured and non-interest bearing.
Due to Shareholders
From time to time, the Company receives advances from its shareholder, Zhou Deng Rong. As of April 30, 2017 and July 31, 2016, the Company received $84,180
and $0, respectively. The Company used the funds for its operations. These advances are due on demand, unsecured and non-interest bearing.</t>
  </si>
  <si>
    <t>NOTE 7 - RELATED PARTY TRANSACTIONS
Since inception, Sanhe rented an office from Sanhe Dong Yi Glass Machine Company Limited (“Sanhe Dong Yi”), a Company owned by Zhou Deng Rong, our former general manager and former majority shareholder of the Company. The rental period was from June 15, 2013 to June 14, 2014, and the full rent amount of $3,965
(RMB12,000) was paid in advance. The Company also paid $1,487
(RMB9,000) to Sanhe Dong Yi to purchase several articles of furniture and computer equipment for its operation purpose in September 2014.
On July 25, 2014, Luck Sky Shen Zhen obtained an exclusive, worldwide, royalty free license from Zhou Deng Rong and Zhou Jian (his son) and a second exclusive, worldwide royalty free license from LuckSky Group to an aggregate of 48 Chinese patents and related know how and trade secrets, including the technology underlying 13 patent applications (the “Technology”). The Technology represents all of the patents, patent applications and related know how and trade secrets owned by the licensors with respect to PV installations and the air energy storage power generation technology as applied to commercial and residential buildings, but not wind towers. On July 25, 2014, Luck Sky Shen Zhen granted Sanhe an exclusive sublicense with respect to the use of the Technology for commercial and residential buildings, but not for other uses, including wind towers, vehicles and trains, which sublicense also provides for a royalty payment to Luck Sky Shen Zhen equal of five percent of Sanhe’s revenues.
Sanhe leases its principal office, factory and dormitory from LuckSky Group in Sanhe City, Hebei Province. LuckSky Group is owned by Zhou Deng Rong, our former CEO and Zhou Jian, our General Manager and Chairman of the Board. The space in the office, factory and dormitory being leased are
1296,
5160
and
1200
square meters, respectively. The office and factory space are leased for a rent of $105,053
(RMB697,248) per year and the dormitory is leased for a rent of $19,527
(RMB129,600) per year. The leases expire in April 30, 2024 and are subject to renewal with a prior two-month written notice. LuckSky Group is in the process of obtaining the land use approval and ownership certificate of the leased building.
On April 28, 2012, Zhou Jian obtained the right of usage of
44.3
acres agricultural land where our principal office, factory and dormitory are located for
18
years and
8
months, starting May 1, 2012. The annual price paid for such usage rights is $5,200
(RMB34,510). On May 1, 2012, Zhou Jian signed a commitment letter that allowed Xiangtian Kelitai, Yanjiao Branch, a division of LuckSky Group to use this agricultural land. LuckSky Group constructed the buildings on such agricultural land. In the event we are unable to use our principal factory and office space as a result of this usage issue, the lease provides that LuckSky Group will use every effort to complete and perfect the ownership and usage rights, or provide Sanhe with equivalent space.
On July 25, 2014, prior to the Acquisition, Sanhe and LuckSky Shen Zhen and Sanhe’s shareholders entered into a series of VIE Agreements, pursuant to which Sanhe became LuckSky Shen Zhen’s contractually controlled affiliate. The VIE Agreements include the Framework Agreement on Business Cooperation, the Exclusive Management, Consulting and Training and Technical Services Agreement, the Exclusive Option Agreement, the Equity Pledge Agreement, the Know-How Sub-License Agreement and the Power-of-Attorney. The purpose and effect of the VIE Agreements is to provide LuckSky Shen Zhen (the Company’s indirect wholly-owned subsidiary) with all of the management and control of Sanhe and all of its net income. While LuckSky Shen Zhen does not actually own at present any of the equity and shares in Sanhe, the purpose and effect of the VIE Agreements is to instill in LuckSky Shen Zhen total management and voting control of Sanhe for all material purposes. The use of VIE agreements is a common structure used to acquire PRC corporations, particularly in certain industries in which foreign investment is restricted or forbidden by the PRC government.
On July 25, 2014, the Company entered into the Stock Purchase Agreement with Zhou Jian and Zhou Deng Rong, the owners of
97% and
3%, respectively, of Sanhe. The Company agreed to issue to Zhou Jian and Zhou Deng Rong
264,850,740
and
8,191,260
shares, respectively, of the Company’s common stock, representing
51.4% of the issued and outstanding shares of common stock.
Construction Project
On April 25, 2014, Sanhe entered into a construction project agreement with Xianning Lucksky Aerodynamic Electricity Ltd (“Xianning Lucksky”). Prior to April 10, 2014, XianningLucksky was majorly (
70%) owned by Zhou Deng Rong, former majority shareholder and former CEO of the Company, and former general manager of Sanhe; where he has significant influence over Xianning Lucksky. As of July 31, 2016, the project was completed and $8,705,527
of revenue and $7,752,526
of cost of sales were recognized.
Due from related parties
On April 25, 2015, Sanhe entered into a loan agreement with Xiangtian Kelitai, Yanjiao Branch, a division of LuckSky Group, which is owned by Zhou Deng Rong, former CEO and Sanhe’s former general manager and former majority shareholder of the Company, with a total amount of $507,917
(RMB3,150,000). The loan is unsecured and matures on December 31, 2015. If the loan is not fully repaid on the maturity date, Sanhe will be entitled to receive an interest at
5% per annum. As of July 31, 2016 and July 31, 2015, the outstanding principal on the loan was $0
and $32,208. On November 27, 2015, the Company lent another short-term capital loan for $15,209
to Xiangtian Kelitai without a contract. The loan is unsecured and bears no interest. This loan was repaid on March 8, 2016.
Sanhe has been working on a construction project for Xiangtian Kelitai where Sanhe was promised to be reimbursed for the cost of the project. The accumulated cost on the construction project was $579,671
as of July 31, 2015. As of July 31, 2016, the project was completed and $811,197
of revenue and $730,141
of cost of sales were recognized.
Due to related parties.
Sanhe leases its principal office, factory and dormitory from LuckSky Group in Sanhe City, Hebei Province. LuckSky Group is owned by Zhou Deng Rong, our former CEO and Zhou Jian, our General Manager and Chairman of the Board. The space in the office, factory and dormitory being leased are
1296,
5160
and
1200
square meters, respectively. The office and factory space are leased for a rent of $105,053
(RMB697,248) per year and the dormitory is leased for a rent of $19,527
(RMB129,600) per year. The leases expire in April 30, 2024 and are subject to renewal with a prior two-month written notice. LuckSky Group is in the process of obtaining the land use approval and ownership certificate of the leased building.As of July 31, 2016 and 2015, the lease payables to LuckSky Group were $280,304
and $166,443, respectively.
Until August 1, 2015, Sanhe leased a second factory and office in Sanhe City from Sanhe Dong Yi Glass Machine Company Limited, which is owned by Zhou Deng Rong. A portion of this facility was used by Sanhe to demonstrate its products but the facility was primarily intended as a backup to the first facility in Sanhe City and/or for expansion. The factory and office are
4,748.96
square meters. The rent paid by Sanhe for the factory and the office was RMB1,306,500
per year. As of July 31, 2016, 2015 and 2014, the lease payables to Sanhe Dong Yi Glass Machine Company Limited were $246,060, $262,996
and $52,542, respectively. On August 1, 2015, the two parties terminated the finance lease. As the Company no longer needs the factory and office, the assets were returned to the lessor effective August 1, 2015.
From time to time, Mr. Zhou Deng Rong prepaid some expenses for the company. As of July 31, 2016, 2015 and 2014, amounts due to related parties were as follows:
July 31,
July 31, 2016 July 31, 2015 2014
Rental fees:
LuckSky Group
280,304
166,443
33,253
Sanhe Dong Yi (Capital lease payable) $
246,060
$
262,996
$
52,542
Purchase Fixed assets:
Kelitai
-
-
1,235,667
Borrowings:
LuckSky Group
-
-
1,242,198
Sanhe Dong Yi
-
-
160,865
Prepaid expenses on behalf of the company:
Kelitai
-
-
1,510
Zhou Deng Rong
1,190,370
627,129
354,112
Total $
1,716,734
$
1,056,568
$
3,080,147
Due to Shareholders
Since inception to April 2014, the Company’s shareholder has paid several employees’ salaries on behalf of the Company. On June 30, 2016 the shareholder announced to abandon his claim. As of July 31, 2016, 2015 and 2014, the amount due to shareholders was $0, $18,934
and $18,934
respectively.
Due to Directors
From time to time, the Company receives advances from its directors. As of July 31, 2016, 2015 and 2014, the Company received $414,876, $417,770
and $430,928, respectively. The Company used the funds for its operations. These advances are due on demand, unsecured and non-interest bearing.</t>
  </si>
  <si>
    <t>GOVERNMENT CONTRIBUTION PLAN</t>
  </si>
  <si>
    <t>GOVERNMENT CONTRIBUTION PLAN [Text Block]</t>
  </si>
  <si>
    <t>NOTE 9 -GOVERNMENT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The outstanding amount was $127,279
and $92,134
as of April 30, 2017 and July 31, 2016, respectively.</t>
  </si>
  <si>
    <t>NOTE 8 GOVERNMENT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The outstanding amount was $92,134, $62,846
and $22,098
for the years ended July 31, 2016, 2015 and 2014, respectively.</t>
  </si>
  <si>
    <t>STATUTORY RESERVE</t>
  </si>
  <si>
    <t>STATUTORY RESERVE [Text Block]</t>
  </si>
  <si>
    <t>NOTE 10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NOTE 9.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CAPITAL STOCK AND EQUITY TRANSACTIONS</t>
  </si>
  <si>
    <t>CAPITAL STOCK AND EQUITY TRANSACTIONS [Text Block]</t>
  </si>
  <si>
    <t>NOTE 11 - CAPITAL STOCK AND EQUITY TRANSACTIONS
Common Stock
The total number of common shares authorized that may be issued by the Company is
1,000,000,000
shares with a par value of $0.001
per share.
During the period ended July 31, 2009, the Company issued
5,000,000
shares of common stock for total cash proceeds of $25,000
to the Company’s sole director and officer. During the year ended July 31, 2010, the Company sold
3,000,000
shares of common stock for total cash proceeds of $30,000.
On September 23, 2013, the Company issued
250,000,000
shares of common stock to the shareholders of HK Shares, in exchange of
250,000,000
shares of HK Shares.
On September 23, 2013, the Company issued a total of
67,000,000
shares of restricted common stock at $0.001
per share, such that
60,000,000
shares were issued to Mr. Roy Thomas Phillips, who was then a consultant to the Company and later served as the acting CFO of the Company beginning July 29, 2014, and
7,000,000
shares were issued to two other non-related parties.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se shares are s thought to be of minimal value to the Company at the time of issuance, therefore the par value is thought to match the assumed book value of the Company’s common stock which is at $0.001
per share. On July 24, 2015,
7,000,000
shares issued to two other non-related parties were cancelled.
On July 25, 2014, we entered into the Stock Purchase Agreement in connection with the acquisition of Sanhe with Zhou Jian and Zhou Deng Rong, the owners of
97% and
3%, respectively, of Sanhe. We agreed to issue to Zhou Jian and Zhou Deng Rong
264,850,740
and
8,191,260
shares, respectively, of our common stock, representing
51.4% of our issued and outstanding shares of common stock.
Preferred Stock
The total number of preferred shares authorized that may be issued by the Company is
100,000,000
shares with a par value of $0.001
per share. The preferred shares may be issued in one or more series, from time to time, with each series to have such designation, relative rights, preference or limitations, as adopted by the Company’s Board of Directors. No preferred shares have been issued.</t>
  </si>
  <si>
    <t>NOTE 10 - CAPITAL STOCK AND EQUITY TRANSACTIONS
Common Stock
The total number of common shares authorized that may be issued by the Company is
1,000,000,000
shares with a par value of $0.001
per share.
During the period ended July 31, 2009, the Company issued
5,000,000
shares of common stock for total cash proceeds of $25,000
to the Company’s sole director and officer. During the year ended July 31, 2010, the Company sold
3,000,000
shares of common stock for total cash proceeds of $30,000.
On September 23, 2013, the Company issued
250,000,000
shares of common stock to the shareholders of HK shares, in exchange of
250,000,000
shares of HK shares.
On September 23, 2013, the Company issued a total of
67,000,000
shares of restricted common stock at $0.001
per share, such that
60,000,000
shares were issued to Mr. Roy Thomas Phillips, who was then a consultant to the Company and later served as the acting CFO of the Company beginning July 29, 2014, and
7,000,000
shares were issued to two other non-related parties.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On July 24, 2015,
7,000,000
shares issued to two other non-related parties were cancelled.
On July 25, 2014, we entered into the Stock Purchase Agreement in connection with the acquisition of Sanhe with Zhou Jian and Zhou Deng Rong, the owners of
97% and
3%, respectively, of Sanhe. We agreed to issue to Zhou Jian and Zhou Deng Rong
264,850,740
and
8,191,260
shares, respectively, of our common stock, representing
51.4% of the our issued and outstanding shares of common stock.
Preferred Stock
The total number of preferred shares authorized that may be issued by the Company is
100,000,000
shares with a par value of $0.001
per share. The preferred stock may be issued in one or more series, from time to time, with each series to have such designation, relative rights, preference or limitations, as adopted by the Company’s Board of Directors. No preferred shares have been issued.</t>
  </si>
  <si>
    <t>INCOME TAXES</t>
  </si>
  <si>
    <t>INCOME TAXES [Text Block]</t>
  </si>
  <si>
    <t>NOTE 12 - INCOME TAXES
United States
Deferred income taxes reflect the net tax effects of temporary differences between the carrying amounts of assets and liabilities for financial reporting purposes and the amounts used for income tax purposes. The cumulative tax effect at the expected rate of
34% of significant items comprising the net deferred tax amount is at April 30, 2017 and July 31, 2016 as follows:
April 30, July 31, 2016
2017
(Unaudited)
Deferred tax assets:
Net operating losses $
377,676
$
228,278
Total deferred tax assets
377,676
228,278
Less: valuation allowance
(377,676
)
(228,278
)
Deferred tax assets, net $
-
$
-
As of April 30, 2017, for U.S. federal income tax reporting purposes, the Company has approximately $1,110,812
of unused net operating losses (“NOLs”) available for carry forward to future years. The benefit from the carry forward of such NOLs will begin expiring during the year ended July 31, 2029.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Hong Kong The Company’s subsidiaries established in HKSAR are subject to Hong Kong Profits Tax. However, these subsidiaries did not earn any income derived in Hong Kong from its date of incorporation to April 30, 2017, and therefore were not subject to Hong Kong Profits Tax.
PRC
The Company’s subsidiaries established in PRC are subject to income tax rate of
25%.
1)
Luck Sky Shen Zhen
For the nine months ended April 30, 2017 and 2016, Luck Sky Shen Zhen had $141,353
and $370,215
in net profit, $47,118
and $92,553
income tax was accrued accordingly.
2)
Sanhe
For the nine months ended April 30, 2017, Sanhe and Xianning Xiantian had $842,907
in net loss. Deferred income taxes reflect the net tax effects of temporary differences between the carrying amounts of assets and liabilities for financial reporting purposes and the amounts used for income tax purposes. The cumulative tax effect at the expected rate of
25% of significant items comprising the net deferred tax amount is at April 30, 2017 and July 31, 2016 as follows:
April 30, July 31, 2016
2017
(Unaudited)
Deferred tax assets:
-
-
Net operating losses $
-
$
-
Total deferred tax assets
Less: valuation allowance
-
-
Deferred tax assets, net $
-
$
-
Deferred tax liabilities:
Timing differences of revenue recognition $
16,437
$
107,609
Total deferred tax liabilities
16,437
107,609
Significant components of income tax expense for the nine months ended April 30, 2017 and 2016
For the Nine For the Nine
months months
Ended ended
April 30, April 30,
2017 2016
(Unaudited) (Unaudited)
Current tax expense $
99,636
$
302,482
Deferred tax expense
(88,194
)
(80,121
)
Tax expense (benefit) $
11,442
$
222,361
Reconciliation of Effective Income Tax Rate
For the Nine For the Nine
months months
ended ended
April 30, April 30,
2017 2016
(Unaudited) (Unaudited)
Statutory U.S. tax rate
34.00%
34.00%
PRC Statutory Tax Rate
25.00%
25.00%
HK Statutory Tax Rate
15.00%
15.00%
Permanent Difference
(
8.12%
)
178.91%
Less: Valuation Allowance
(
75.20%
)
101.47%
Deferred Tax
8.25%
-
Tax expense (benefit)
(
1.07%
)
354.38%</t>
  </si>
  <si>
    <t xml:space="preserve">NOTE 11 - INCOME TAXES
United States
Deferred income taxes reflect the net tax effects of temporary differences between the carrying amounts of assets and liabilities for financial reporting purposes and the amounts used for income tax purposes. The cumulative tax effect at the expected rate of
34% of significant items comprising the net deferred tax amount is at July 31, 2016, 2015 and 2014 as follows:
2016 2015 2014
Deferred tax assets:
Net operating losses $
228,278
$
78,278
$
170,552
Total deferred tax assets
228,278
78,278
170,552
Less: valuation allowance
(228,278
)
(78,278
)
(170,552
)
Deferred tax assets, net $
-
$
-
$
-
As of July 31, 2016, for U.S. federal income tax reporting purposes, the Company has approximately $1,403,259
of unused net operating losses (“NOLs”) available for carry forward to future years. The benefit from the carry forward of such NOLs will begin expiring during the year ended July 31, 2029.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Hong Kong The Company’s subsidiaries established in HKSAR are subject to Hong Kong Profits Tax. However, these subsidiaries did not earn any income derived in Hong Kong from its date of incorporation to July 31, 2016, and therefore were not subject to Hong Kong Profits Tax.
PRC
The Company’s subsidiaries established in PRC are subject to income tax rate of
25%.
1)
Luck Sky Shenzhen
For the years ended July 31, 2016, 2015 and 2014, Luck Sky Shenzhen had $432,088, $963,727
in net income before tax and $6,283
in net operating loss, respectively. Income tax expense were $108,022
and $239,383
income tax expenses were 2016 and 2015, respectively.
2)
Sanhe
For the year ended July 31, 2016, Sanhe had $145,136
net loss before tax. Deferred income taxes reflect the net tax effects of temporary differences between the carrying amounts of assets and liabilities for financial reporting purposes and the amounts used for income tax purposes. The cumulative tax effect at the expected rate of
25% of significant items comprising the net deferred tax amount is at July 31, 2016, 2015 and 2014 as follows:
2016 2015 2014
Deferred tax assets:
Net operating losses $
-
$
-
$
111,844
Total deferred tax assets
-
-
111,844
Less: valuation allowance
-
-
-
Deferred tax assets, net $
-
$
-
$
111,844
Deferred tax liabilities:
Timing differences of revenue recognition $
107,609
$
83,101
$
-
Total deferred tax liabilities
107,609
83,101
-
Significant components of income tax expense for the years ended July 31, 2016, 2015 and 2014 are as follows
For the
For the For the year
year year ended
July 31,
ended ended 2014
July 31, July 31,
2016 2015
Current tax expense $
196,099
$
833,452
$
-
Deferred tax expense
30,583
83,388
-
Benefits of operating loss carryforwards
-
-
(113,932
)
Tax expense (benefit) $
226,682
$
916,840
$
(113,932
) Reconciliation of Effective Income Tax Rate
For the
For the year For the year year
ended ended ended
July 31, July 31, July 31,
2016 2015 2014
Statutory U.S. tax rate
34.00%
34.00%
34.00%
PRC Statutory Tax Rate
25.00%
25.00%
25.00%
HK Statutory Tax Rate
15.00%
15.00%
15.00%
Less: Valuation Allowance
(92.85%
)
(45.44%
)
(59.67%
)
Nondeductible/nontaxable items
(40.57%
)
29.40%
-
Tax expense (benefit)
(59.42%
)
57.96%
14.33%
Reconciliation of Effective Income Tax Expense
For the
For the year For the year year
ended ended ended
July 31, July 31, July 31,
2016 2015 2014
Statutory U.S. tax rate $
(228,278
) $
(78,278
) $
(170,552
)
PRC Statutory Tax Rate
71,923
451,874
(113,932
)
HK Statutory Tax Rate
(185
)
(252
)
(675
)
Less: Valuation Allowance
228,463
464,966
171,227
Nondeductible/nontaxable items
154,759
75,530
-
Tax expense (benefit) $
226,682
$
916,840
$
(113,932
) </t>
  </si>
  <si>
    <t>COMMITMENTS, CONTINGENCIES, RISKS AND UNCERTAINTIES</t>
  </si>
  <si>
    <t>COMMITMENTS, CONTINGENCIES, RISKS AND UNCERTAINTIES [Text Block]</t>
  </si>
  <si>
    <t>NOTE 13. COMMITMENTS, CONTINGENCIES, RISKS AND UNCERTAINTIES
Capital Commitments
The capital commitments are mainly related to the future payments to suppliers. As of April 30, 2017 and July 31, 2016, the Company has a capital commitment of $15,764,399
and $9,247,569, respectively. The increase of capital commitments was caused by the increase of principal projects from 13 to 25. Funds will be generated from the customers in line with the projects' construction progress, and will be used to pay for our capital commitments.
Operation Commitments The total future minimum lease payments under the non-cancellable operating lease with respect to the office and the dormitory as of April 30, 2017 are payable as follows:
Year ending July 31, 2017
50,153
Year ending July 31, 2018
200,611
Year ending July 31, 2019
120,007
Year ending July 31, 2020
120,007
After 2020
450,026
Total $
940,804
Rental expense of the Company for the nine months ended April 30, 2017 and 2016 were $152,134
and $96,284, respectively.
Credit risk 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Contingencies
On September 23, 2013, the Company issued
60,000,000
shares of restricted common stock at $0.001
per share to Mr. Roy Thomas Phillips, who was then a consultant to the Company and later served as the acting CFO of the Company beginning July 29, 2014, and two other non-related parties, obtained a total of
7,000,000
shares of restricted common stock.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The issuance of these securities could result in further dilution to the Company’s stockholders which effects the earnings (loss) per share amount of the Company. The Company might incur additional expenses to have these shares canceled. On July 24, 2015,
7,000,000
shares issued to two other non-related parties were canceled. For the year ended July 31, 2015, the dilutive effect of not canceling the
60,000,000
shares is incorporated in the consolidated financial statements as the Company recorded such shares as issued and outstanding. The loss per share remained $0.00
with the dilutive effect of not canceling such shares. If the shares are not voluntarily returned for cancellation, the Company will need to commence litigation in Delaware to obtain a judgment to cancel the shares for lack of consideration. At this time, the Company is unable to estimate the cost such litigation if it takes place.</t>
  </si>
  <si>
    <t>NOTE 12. COMMITMENTS, CONTINGENCIES, RISKS AND UNCERTAINTIES
Capital Commitments
The Company purchased property, plant and equipment which the payment was due within one year. As of July 31, 2016, 2015 and 2014, the Company has a capital commitment of $9,247,569, $17,697,627, and $27,777,872, respectively.
Operation Commitments The total future minimum lease payments under the non-cancellable operating lease with respect to the office and the dormitory as of July 31, 2016 are payable as follows:
Year ending July 31, 2017
124,580
Year ending July 31, 2018
124,580
Year ending July 31, 2019
124,580
Year ending July 31, 2020
124,580
After 2020
467,174
Total $
965,494
Rental expense of the Company for the year ended July 31, 2016, 2015 and 2014 were $127,835, $344,736
and $89,760, respectively.
Credit risk 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Contingencies
On September 23, 2013, the Company issued
60,000,000
shares of restricted common stock at $0.001
per share to Mr. Roy Thomas Phillips, who was then a consultant to the Company and later served as the acting CFO of the Company beginning July 29, 2014, and two other non-related parties, obtained a total of
7,000,000
shares of restricted common stock.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The issuance of these securities could result in further dilution to the Company’s stockholders which effects the earnings (loss) per share amount of the Company. The Company might incur additional expenses to have these shares canceled. On July 24, 2015,
7,000,000
shares issued to two other non-related parties were cancelled. For the year ended July 31, 2016, the dilutive effect of not canceling the
60,000,000
shares is incorporated in the consolidated financial statements as the Company recorded such shares as issued and outstanding. The loss per share remained $0.00
with the dilutive effect of not canceling such shares. If the shares are not voluntarily returned for cancellation, the Company will need to commence litigation in Delaware to obtain a judgment to cancel the shares for lack of consideration. At this time, the Company is unable to estimate the cost such litigation if it takes place.</t>
  </si>
  <si>
    <t>QUARTERLY DATA (UNAUDITED)</t>
  </si>
  <si>
    <t>QUARTERLY DATA (UNAUDITED) [Text Block]</t>
  </si>
  <si>
    <t>NOTE 13. QUARTERLY DATA (UNAUDITED)
First
Second
Third
Fourth
Year
2016
Quarter
Quarter
Quarter
Quarter
2016
Revenue
$
66,610
$
2,510
$
8,940,206
$
1,830,629
$
10,839,955
Cost of sales
62,015
1,528
7,957,023
1,622,237
9,642,803
Net income (loss) after taxes
(212,343
)
(225,991
)
278,719
(448,569
)
(608,184
)
Net earnings (loss) per common share – basic and diluted
(0.00
)
(0.00
)
(0.00
)
(0.00
)
(0.00
)
First
Second
Third
Fourth
Year
2015
Quarter
Quarter
Quarter
Quarter
2015
Revenue
$
-
$
-
$
1,133,522
$
19,638,506
$
20,772,028
Cost of sales
-
-
938,674
16,842,337
17,781,011
Net income (loss) after taxes
(304,418
)
(362,275
)
(24,206
)
1,348,359
657,460
Net earnings (loss) per common share – basic and diluted
(0.00
)
(0.00
)
(0.00
)
0.00
0.00
Gross profit is calculated as revenue minus cost of sales.</t>
  </si>
  <si>
    <t>Summary of Significant Accounting Policies (Policies)</t>
  </si>
  <si>
    <t>Basis of Presentation [Policy Text Block]</t>
  </si>
  <si>
    <t>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Use of Estimates and Assumptions [Policy Text Block]</t>
  </si>
  <si>
    <t>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Interim Financial Statements [Policy Text Block]</t>
  </si>
  <si>
    <t>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July 31, 2016,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6. These interim financial statements should be read in conjunction with the audited financial statements for the year ended July 31, 2016,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6.</t>
  </si>
  <si>
    <t>Reclassification [Policy Text Block]</t>
  </si>
  <si>
    <t>Reclassification Certain amounts in the prior period financial statements have been reclassified to conform to the current period presentation. These reclassifications had no effect on reported net income or losses.</t>
  </si>
  <si>
    <t>Reclassification Certain amounts in the prior period financial statements have been reclassified to conform to the current period presentation. These reclassifications had no effect on reported losses.</t>
  </si>
  <si>
    <t>Principle of Consolidation [Policy Text Block]</t>
  </si>
  <si>
    <t>Principle of Consolidation The consolidated financial statements include the accounts of the Company, its subsidiaries and VIE for which it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consolidate common control under the Company.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The following financial statement amounts and balances of the VIE, which is established on August 6, 2014, were included in the accompanying consolidated financial statements as of April 30, 2017 and July 31, 2016 and for the nine months ended April 30, 2017 and 2016, respectively:
April 30, July 31,
2017 2016
(Unaudited)
Total assets $
16,523,294
$
16,566,891
Total liabilities
9,051,307
7,944,737
For the nine For the nine
months months
Ended ended
April 30, April 30,
2017 2016
(Unaudited) (Unaudited)
Net loss $
842,907
$
223,651</t>
  </si>
  <si>
    <t>Principle of Consolidation The consolidated financial statements include the financial statements of the Company, its subsidiaries, including the wholly-foreign owned enterprise ("WOFE"), and VIEs for which the Company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Details of the typical VIE structure of the Company's significant VIEs, primarily domestic companies associated with the operations of Sanhe, are set forth below:
•
Framework Agreement on Business Cooperation, entered between Luck Sky Shen Zhen and Sanhe, pursuant to which Luck Sky Shen Zhen and Sanhe have agreed to enter into a series of VIE agreements and to cooperate in all prospective of Sanhe’s business operation and management.
•
Exclusive Management, Consulting and Training and Technical Service Agreement, entered between Luck Sky Shen Zhen and Sanhe, pursuant to which Luck Sky Shen Zhen has agreed to provide Sanhe with complete business support and technical support and related management, training and consulting services. In consideration for such services, Luck Sky Shen Zhen is entitled to receive an amount equal to
100% of Sanhe’s net income.
•
Exclusive Option Agreement, entered among Luck Sky HK, Luck Sky Shen Zhen, Zhou Deng Rong, Zhou Jian and Sanhe, pursuant to which Zhou Deng Rong and Zhou Jian, the owners of Sanhe, have granted to Luck Sky Shen Zhen and Luck Sky HK the irrevocable right and option to acquire all of their equity interests in Sanhe.
•
Equity Pledge Agreement, entered among Luck Sky Shen Zhen, Zhou Deng Rong, Zhou Jian, and Sanhe, pursuant to which Zhou Deng Rong and Zhou Jian, the owners of Sanhe, have pledged all of their rights, titles and interests in Sanhe to Luck Sky Shen Zhen to guarantee Sanhe’s performance of its obligations under all the other VIE Agreements.
•
Know-How Sub-License Agreement, entered between Luck Sky Shen Zhen and Sanhe, pursuant to which Luck Sky Shen Zhen has granted Sanhe an exclusive right to use and develop a series of aerodynamics related patents and technologies with respect to electrical generation for commercial and residential structures, not including automobile and wind towers. Luck Sky Shen Zhen possesses the rights licensed under this agreement through two license agreements dated July 25, 2014 with Zhou Deng Rong, Zhou Jian and Lucksky Group, the owners of the aforesaid patents and technologies. For the sublicense contemplated under this Agreement, Sanhe will pay Luck Sky Shen Zhen an annual royalty fee of five percent of revenue; and
•
Power of Attorney. Pursuant to a power of attorney, each of the Sanhe stockholders agreed to irrevocably entrust Luck Sky Shen Zhen with his stockholder voting rights and other stockholder rights for representing him to exercise such rights at the stockholders’ meeting of Sanhe in accordance with applicable laws and its Article of Association, including, but not limited to, the right to sell or transfer all or any of his equity interest in Sanhe, and appoint and vote for the directors and Chairman of Sanhe as the authorized representative of the Sanhe stockholders. The term of each proxy and voting agreement is as long as each of the Sanhe stockholders is a shareholder of Sanhe and is binding on any transferee. Under the contractual arrangements with the VIEs, the Company has the power to direct activities of the VIEs and can have assets transferred out of the VIE under its control. Therefore, the Company considers that there is no asset in any of the consolidated VIE that can be used only to settle obligations of the VIE, except for registered capital and PRC statutory reserves. As all consolidated VIEs are incorporated as limited liability companies under the PRC Company Law, creditors of the VIE do not have recourse to the general credit of the Company for any of the liabilities of the consolidated VIE.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hich is established on August 6, 2014, were included in the accompanying consolidated financial statements as of July 31, 2016, 2015 and 2014 and for the years ended July 31, 2016, 2015 and 2014, respectively:
July 31,
July 31, 2016 July 31, 2015 2014
Total assets $
16,566,891
$
20,948,502
$
26,927,076
Total liabilities
7,944,737
11,457,633
17,610,720
For the year For the year year
ended ended ended
July 31, July 31, July 31,
2016 2015 2014
Net income (loss) $
(263,796
) $
165,029
$
(455,727
)</t>
  </si>
  <si>
    <t>Financial Instrument [Policy Text Block]</t>
  </si>
  <si>
    <t>Financial Instrument The carrying amount reported in the balance sheet for cash, accounts receivable, inventory, other receivables, accounts payable, accrued liabilities and other payables approximate fair value because of the immediate or short-term maturity of these financial instruments.</t>
  </si>
  <si>
    <t>Fair Value Measurements [Policy Text Block]</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to the valuation methodology are quoted prices (unadjusted) for identical assets or liabilities in active markets. [ ] Level 2 inputs to the valuation methodology includes quoted prices for similar assets and liabilities in active markets, and inputs that are observable for the assets or liability, either directly or indirectly, for substantially the full term of the financial instruments. [ ] Level 3 inputs to the valuation methodology are unobservable and significant to the fair value. There were no assets or liabilities measured at fair value on a recurring basis subject to the disclosure requirements of ASC 820 as of April 30, 2017 and July 31, 2016.</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ly 31, 2016, 2015 and 2014.</t>
  </si>
  <si>
    <t>Cash and Cash Equivalents [Policy Text Block]</t>
  </si>
  <si>
    <t>Cash and Cash Equivalents The Company considers all highly liquid investments with an original maturity of three months or less when purchased to be cash equivalents.</t>
  </si>
  <si>
    <t>Accounts Receivable [Policy Text Block]</t>
  </si>
  <si>
    <t>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t>
  </si>
  <si>
    <t>Advances to suppliers [Policy Text Block]</t>
  </si>
  <si>
    <t>Advances to suppliers Advances to suppliers consist of the prepayment for inventories, including PV panels, storage tanks and other accessory parts.</t>
  </si>
  <si>
    <t>Inventory [Policy Text Block]</t>
  </si>
  <si>
    <t>Inventory Inventory is stated at the lower of cost or market. Cost is principally determined using the weighted average basis. Construction costs incurred on contracts are included in inventories which consist of raw materials, accessory parts, and contracts work in progress.</t>
  </si>
  <si>
    <t>Property and equipment [Policy Text Block]</t>
  </si>
  <si>
    <t>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Machinery equipment
5
-
10
years
Computer and office equipment
3
years
Vehicle
5
years
Property under capital lease
20
years</t>
  </si>
  <si>
    <t>Impairment of Long-Lived Assets [Policy Text Block]</t>
  </si>
  <si>
    <t>Impairment of Long-Lived Assets The Company accounts for impairment of plant and equipment and amortizable intangible assets in accordance with the standard, “Accounting for Impairment of Long-Lived Assets and Long-Lived Assets to be Disposed Of,” codified with ASC 360, which requires the Group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Revenue Recognition [Policy Text Block]</t>
  </si>
  <si>
    <t>Revenue Recognition Sales of power generation system in conjunction of system installation are recognized under accounting for construction-type contracts, based on the nature of the contract using the Completed-Contract Method. The reason for selecting completed-contract method is (a) The Company’s contract is duration is less than one year and financial position and results of operations would not vary materially from those resulting from use of the percentage-of completion method. (b) Reasonably dependable estimate cannot be made due to nature of contracts.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 Percentage-of Completion Method For contracts with long duration and it is practical to make reasonable estimate, percentage-of completion method is used. Revenue is recognized based on the percentage of total income. The percentage is based on incurred costs to date bearing to estimate total cost after giving effect to estimates of cost to complete based on most recent information. We provide for any loss that we expect to incur on these contracts when that loss is probable.</t>
  </si>
  <si>
    <t>Revenue Recognition Sales of power generation system in conjunction of system installation are recognized under accounting for construction-type contracts, based on the nature of the contract using the Completed-Contract Method. The reason for selecting completed-contract method is (a) The Company’s contract is duration is less than one year and financial position and results of operations would not vary materially from those resulting from use of the percentage-of completion method. (b) Reasonably dependable estimate cannot be made due to nature of contracts.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 Percentage-of Completion Method For contractswith long duration and it is practical to make reasonable estimate, percentage-of completion method is used. Revenue is recognized based on the percentage of total income. The percentage is based on incurred costs to date bearing to estimate total cost after giving effect to estimates of cost to complete based on most recent information. We provide for any loss that we expect to incur on these contracts when that loss is probable.
For the year ended July 31, 2016, percentage-of completion method is used for one contract which was not completed as of July 31, 2016. The gross revenue recognized under percentage-of completion method and completed-contract method are $874,510
and $9,997,255, respectively for the year ended July 31, 2016. For the year ended July 31, 2015, completed-contract method was used for all contracts. The gross revenue recognized under percentage-of completion method and completed-contract method are $0
and $20,829,309, respectively for the year ended July 31, 2015.</t>
  </si>
  <si>
    <t>Warranty and Returns [Policy Text Block]</t>
  </si>
  <si>
    <t>Warranty and Returns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Generally, the estimated claim rates of warranty are based on actual warranty experience or Company’s best estimate. No right of return exists on sales of equipment. Replacement part returns are estimable and accrued at the time a sale is recognized.</t>
  </si>
  <si>
    <t>Value added taxes [Policy Text Block]</t>
  </si>
  <si>
    <t>Value added taxes
The Company is subject to VAT at a rate of
17% on proceeds received from customers, and are entitled to a refund for VAT already paid or borne on the goods purchased by it that have generated the gross sales proceeds. The VAT balance is recorded in other payables on the balance sheets.</t>
  </si>
  <si>
    <t>Income Taxes [Policy Text Block]</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t>
  </si>
  <si>
    <t>Segment Information [Policy Text Block]</t>
  </si>
  <si>
    <t>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one business segment (research, development, production, marketing and sales) and in one geographical segment (China), as all of the Company’s current operations are carried out in China.</t>
  </si>
  <si>
    <t>Comprehensive Loss [Policy Text Block]</t>
  </si>
  <si>
    <t>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t>
  </si>
  <si>
    <t>Foreign Currency Translation [Policy Text Block]</t>
  </si>
  <si>
    <t>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8900
and
6.6371
as of April 30, 2017 and July 31, 2016, respectively; stockholder’s equity accounts are translated at historical rates, and income and expense items are translated at the weighted average exchange rate during the period, which is
6.8141
and
6.4407
for the nine months ended April 30, 2017 and April 30, 2016. The resulting translation adjustments are reported under accumulated other comprehensive income in the stockholder’s equity section of the balance sheets.
For the purpose of presenting these financial statements of subsidiaries in Hong Kong, PRC, the Company’s assets and liabilities are expressed in US$ at the exchange rate on the balance sheet date, which is
7.7779
and
7.7588
as of April 30, 2017 and July 31, 2016, respectively; stockholder’s equity accounts are translated at historical rates, and income and expense items are translated at the weighted average exchange rate during the period, which is
7.7599
and
7.7591
the nine months ended April 30, 2017 and April 30, 2016, respectively. The resulting translation adjustments are reported under accumulated other comprehensive income in the stockholder’s equity section of the balance sheets.</t>
  </si>
  <si>
    <t>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6371
and
6.2097
as of July 31, 2016 and 2015, respectively; stockholder’s equity accounts are translated at historical rates, and income and expense items are translated at the weighted average exchange rate during the period, which is
6.4798
and
6.1884
for the years ended July 31, 2016 and 2015, respectively. The resulting translation adjustments are reported under accumulated other comprehensive income in the stockholder’s equity section of the balance sheets.
For the purpose of presenting these financial statements of the subsidiary in Hong Kong, the Company’s assets and liabilities are expressed in US$ at the exchange rate on the balance sheet date, which is
7.7588
and
7.7514
as of July 31, 2016 and 2015, respectively; stockholder’s equity accounts are translated at historical rates, and income and expense items are translated at the weighted average exchange rate during the period, which is
7.7595
and
7.7536
for the years ended July 31, 2016 and 2015, respectively. The resulting translation adjustments are reported under accumulated other comprehensive income in the stockholder’s equity section of the balance sheets.</t>
  </si>
  <si>
    <t>Earnings (Loss) per Share [Policy Text Block]</t>
  </si>
  <si>
    <t>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April 30, 2017 or April 30, 2016.</t>
  </si>
  <si>
    <t>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uly 31, 2016 and 2015.</t>
  </si>
  <si>
    <t>Related Parties [Policy Text Block]</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 [Policy Text Block]</t>
  </si>
  <si>
    <t>Recent Accounting Pronounc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full retrospective method); or (ii) retrospective with the cumulative effect of initially applying ASU 2014-09 recognized at the date of initial application and providing certain additional disclosures as defined per ASU 2014-09 (modified retrospective method). We are currently assessing the impact to our consolidated financial statements, and have not yet selected a transition approach. 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The Company is currently evaluating this guidance and the impact it will have on the Consolidated Financial Statements and disclosures. The Company believes that there were no other accounting standards recently issued that had or are expected to have a material impact on our financial position or results of operations.</t>
  </si>
  <si>
    <t>Recent Accounting Pronounc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The Company believes that there were no other accounting standards recently issued that had or are expected to have a material impact on our financial position or results of operations.</t>
  </si>
  <si>
    <t>BASIS OF PRESENTATION AND SUMMARY OF SIGNIFICANT ACCOUNTING POLICIES (Tables)</t>
  </si>
  <si>
    <t>Schedule of Variable Interest Entities [Table Text Block]</t>
  </si>
  <si>
    <t>April 30, July 31,
2017 2016
(Unaudited)
Total assets $
16,523,294
$
16,566,891
Total liabilities
9,051,307
7,944,737
For the nine For the nine
months months
Ended ended
April 30, April 30,
2017 2016
(Unaudited) (Unaudited)
Net loss $
842,907
$
223,651</t>
  </si>
  <si>
    <t>July 31,
July 31, 2016 July 31, 2015 2014
Total assets $
16,566,891
$
20,948,502
$
26,927,076
Total liabilities
7,944,737
11,457,633
17,610,720
For the year For the year year
ended ended ended
July 31, July 31, July 31,
2016 2015 2014
Net income (loss) $
(263,796
) $
165,029
$
(455,727
)</t>
  </si>
  <si>
    <t>Schedule of Useful Lives of Property, Plant and Equipment [Table Text Block]</t>
  </si>
  <si>
    <t>Classification Estimated useful life
Machinery equipment
5
-
10
years
Computer and office equipment
3
years
Vehicle
5
years
Property under capital lease
20
years</t>
  </si>
  <si>
    <t>ADVANCES TO SUPPLIERS (Tables)</t>
  </si>
  <si>
    <t>Schedule of Advances to Suppliers [Table Text Block]</t>
  </si>
  <si>
    <t>April 30, July 31,
2017 2016
(Unaudited)
Advances to suppliers $
3,539,296
$
4,594,299</t>
  </si>
  <si>
    <t>INVENTORIES (Tables)</t>
  </si>
  <si>
    <t>Inventories [Table Text Block]</t>
  </si>
  <si>
    <t>April 30, July 31,
2017 2016
(Unaudited)
Raw materials $
2,266,001
$
1,151,708
Accessory parts
767,021
929,145
Contracts work in progress
258,928
-
Total $
3,291,950
$
2,080,853</t>
  </si>
  <si>
    <t>July 31, July 31, July 31,
2016 2015 2014
Raw materials $
1,151,708
$
365,248
$
115,839
Accessory parts
929,145
848,887
635,708
Work in process
-
249,721
391,179
Total $
2,080,853
$
1,463,856
$
1,142,726</t>
  </si>
  <si>
    <t>PROPERTY, PLANT AND EQUIPMENT (Tables)</t>
  </si>
  <si>
    <t>Property, Plant and Equipment [Table Text Block]</t>
  </si>
  <si>
    <t>April 30, July 31,
2017 2016
(Unaudited)
Machinery equipment $
4,903,364
$
4,951,227
Computer and office equipment
65,948
53,933
Vehicle
66,793
69,339
Total property, plant and equipment
5,036,105
5,074,499
Less: accumulated depreciation
(745,738
)
(553,764
)
Total $
4,290,367
$
4,520,735</t>
  </si>
  <si>
    <t>July 31, July 31, July 31,
2016 2015 2014
Machinery equipment $
4,951,227
$
5,275,080
$
3,997,506
Computer and office equipment
53,933
56,558
59,316
Vehicle
69,339
74,111
38,558
Property under capital lease
-
2,759,547
2,756,573
Total property, plant and equipment
5,074,499
8,165,296
6,851,953
Less: accumulated depreciation
(553,764
)
(485,973
)
(72,697
)
Total $
4,520,735
$
7,679,323
$
6,779,256</t>
  </si>
  <si>
    <t>BILLINGS IN EXCESS OF COSTS (Tables)</t>
  </si>
  <si>
    <t>Billings in Excess of Costs [Table Text Block]</t>
  </si>
  <si>
    <t>April 30, July 31,
2017 2016
(Unaudited)
Costs incurred on uncompleted contracts $
1,444,069
$
853,787
Billings to date
(1,168,360
)
(143,135
)
$
275,709
$
710,652
Included in the accompanying balance sheets as follows:
Costs in excess of billings on uncompleted contracts $
1,172,900
$
710,652
Billings on uncompleted contracts in excess of costs
(897,191
)
-
$
275,709
$
710,652</t>
  </si>
  <si>
    <t>July 31,
July 31, 2016 July 31, 2015 2014
Costs incurred on uncompleted contracts $
853,787
$
2,033,840
$
7,863,873
Billings to date
(143,135
)
(5,523,616
)
(11,710,958
)
$
710,652
$
(3,489,776
) $
(3,847,085
)
Included in the accompanying balance sheets as follows:
Costs in excess of billings on uncompleted contracts $
710,652
$
-
$
-
Billings on uncompleted contracts in excess of costs
-
(3,489,776
)
(3,847,085
)
$
710,652
$
(3,489,776
) $
(3,847,085
)</t>
  </si>
  <si>
    <t>RELATED PARTY TRANSACTIONS (Tables)</t>
  </si>
  <si>
    <t>Related Party Transactions [Table Text Block]</t>
  </si>
  <si>
    <t>April 30, July 31,
2017 2016
(Unaudited)
Rental fees:
LuckSky Group
360,021
280,304
Sanhe Dong Yi (Capital lease payable)
237,028
246,060
Xianning Lucksky
60,453
-
Prepaid expenses on behalf of the company:
Zhou Deng Rong
1,634,840
1,190,370
Xianning Lucksky
18,902
-
Borrowings:
Xianning Lucksky $
21,771
$
-
Total $
2,333,015
$
1,716,734</t>
  </si>
  <si>
    <t>July 31,
July 31, 2016 July 31, 2015 2014
Rental fees:
LuckSky Group
280,304
166,443
33,253
Sanhe Dong Yi (Capital lease payable) $
246,060
$
262,996
$
52,542
Purchase Fixed assets:
Kelitai
-
-
1,235,667
Borrowings:
LuckSky Group
-
-
1,242,198
Sanhe Dong Yi
-
-
160,865
Prepaid expenses on behalf of the company:
Kelitai
-
-
1,510
Zhou Deng Rong
1,190,370
627,129
354,112
Total $
1,716,734
$
1,056,568
$
3,080,147</t>
  </si>
  <si>
    <t>INCOME TAXES (Tables)</t>
  </si>
  <si>
    <t>Schedule of Deferred Tax Assets and Liabilities [Table Text Block]</t>
  </si>
  <si>
    <t>April 30, July 31, 2016
2017
(Unaudited)
Deferred tax assets:
Net operating losses $
377,676
$
228,278
Total deferred tax assets
377,676
228,278
Less: valuation allowance
(377,676
)
(228,278
)
Deferred tax assets, net $
-
$
-</t>
  </si>
  <si>
    <t>2016 2015 2014
Deferred tax assets:
Net operating losses $
228,278
$
78,278
$
170,552
Total deferred tax assets
228,278
78,278
170,552
Less: valuation allowance
(228,278
)
(78,278
)
(170,552
)
Deferred tax assets, net $
-
$
-
$
-</t>
  </si>
  <si>
    <t>Schedule of Components of Income Tax Expense (Benefit) [Table Text Block]</t>
  </si>
  <si>
    <t>For the Nine For the Nine
months months
Ended ended
April 30, April 30,
2017 2016
(Unaudited) (Unaudited)
Current tax expense $
99,636
$
302,482
Deferred tax expense
(88,194
)
(80,121
)
Tax expense (benefit) $
11,442
$
222,361</t>
  </si>
  <si>
    <t>For the
For the For the year
year year ended
July 31,
ended ended 2014
July 31, July 31,
2016 2015
Current tax expense $
196,099
$
833,452
$
-
Deferred tax expense
30,583
83,388
-
Benefits of operating loss carryforwards
-
-
(113,932
)
Tax expense (benefit) $
226,682
$
916,840
$
(113,932
)</t>
  </si>
  <si>
    <t>Schedule of Effective Income Tax Rate Reconciliation [Table Text Block]</t>
  </si>
  <si>
    <t>For the Nine For the Nine
months months
ended ended
April 30, April 30,
2017 2016
(Unaudited) (Unaudited)
Statutory U.S. tax rate
34.00%
34.00%
PRC Statutory Tax Rate
25.00%
25.00%
HK Statutory Tax Rate
15.00%
15.00%
Permanent Difference
(
8.12%
)
178.91%
Less: Valuation Allowance
(
75.20%
)
101.47%
Deferred Tax
8.25%
-
Tax expense (benefit)
(
1.07%
)
354.38%</t>
  </si>
  <si>
    <t>For the
For the year For the year year
ended ended ended
July 31, July 31, July 31,
2016 2015 2014
Statutory U.S. tax rate
34.00%
34.00%
34.00%
PRC Statutory Tax Rate
25.00%
25.00%
25.00%
HK Statutory Tax Rate
15.00%
15.00%
15.00%
Less: Valuation Allowance
(92.85%
)
(45.44%
)
(59.67%
)
Nondeductible/nontaxable items
(40.57%
)
29.40%
-
Tax expense (benefit)
(59.42%
)
57.96%
14.33%</t>
  </si>
  <si>
    <t>Schedule of Effective Income Tax Expense Reconciliation [Table Text Block]</t>
  </si>
  <si>
    <t xml:space="preserve">For the
For the year For the year year
ended ended ended
July 31, July 31, July 31,
2016 2015 2014
Statutory U.S. tax rate $
(228,278
) $
(78,278
) $
(170,552
)
PRC Statutory Tax Rate
71,923
451,874
(113,932
)
HK Statutory Tax Rate
(185
)
(252
)
(675
)
Less: Valuation Allowance
228,463
464,966
171,227
Nondeductible/nontaxable items
154,759
75,530
-
Tax expense (benefit) $
226,682
$
916,840
$
(113,932
) </t>
  </si>
  <si>
    <t>Subsidiaries in PRC [Member]</t>
  </si>
  <si>
    <t>April 30, July 31, 2016
2017
(Unaudited)
Deferred tax assets:
-
-
Net operating losses $
-
$
-
Total deferred tax assets
Less: valuation allowance
-
-
Deferred tax assets, net $
-
$
-
Deferred tax liabilities:
Timing differences of revenue recognition $
16,437
$
107,609
Total deferred tax liabilities
16,437
107,609</t>
  </si>
  <si>
    <t>2016 2015 2014
Deferred tax assets:
Net operating losses $
-
$
-
$
111,844
Total deferred tax assets
-
-
111,844
Less: valuation allowance
-
-
-
Deferred tax assets, net $
-
$
-
$
111,844
Deferred tax liabilities:
Timing differences of revenue recognition $
107,609
$
83,101
$
-
Total deferred tax liabilities
107,609
83,101
-</t>
  </si>
  <si>
    <t>COMMITMENTS, CONTINGENCIES, RISKS AND UNCERTAINTIES (Tables)</t>
  </si>
  <si>
    <t>Commitments, Contingencies, Risks and Uncertainties [Table Text Block]</t>
  </si>
  <si>
    <t>Year ending July 31, 2017
50,153
Year ending July 31, 2018
200,611
Year ending July 31, 2019
120,007
Year ending July 31, 2020
120,007
After 2020
450,026
Total $
940,804</t>
  </si>
  <si>
    <t>Year ending July 31, 2017
124,580
Year ending July 31, 2018
124,580
Year ending July 31, 2019
124,580
Year ending July 31, 2020
124,580
After 2020
467,174
Total $
965,494</t>
  </si>
  <si>
    <t>QUARTERLY DATA (UNAUDITED) (Tables)</t>
  </si>
  <si>
    <t>Condensed Income Statement [Table Text Block]</t>
  </si>
  <si>
    <t>First
Second
Third
Fourth
Year
2016
Quarter
Quarter
Quarter
Quarter
2016
Revenue
$
66,610
$
2,510
$
8,940,206
$
1,830,629
$
10,839,955
Cost of sales
62,015
1,528
7,957,023
1,622,237
9,642,803
Net income (loss) after taxes
(212,343
)
(225,991
)
278,719
(448,569
)
(608,184
)
Net earnings (loss) per common share – basic and diluted
(0.00
)
(0.00
)
(0.00
)
(0.00
)
(0.00
)</t>
  </si>
  <si>
    <t>First
Second
Third
Fourth
Year
2015
Quarter
Quarter
Quarter
Quarter
2015
Revenue
$
-
$
-
$
1,133,522
$
19,638,506
$
20,772,028
Cost of sales
-
-
938,674
16,842,337
17,781,011
Net income (loss) after taxes
(304,418
)
(362,275
)
(24,206
)
1,348,359
657,460
Net earnings (loss) per common share – basic and diluted
(0.00
)
(0.00
)
(0.00
)
0.00
0.00</t>
  </si>
  <si>
    <t>NATURE OF OPERATIONS (Narrative) (Details) - USD ($)</t>
  </si>
  <si>
    <t>May 01, 2012</t>
  </si>
  <si>
    <t>Jul. 25, 2014</t>
  </si>
  <si>
    <t>Sep. 23, 2013</t>
  </si>
  <si>
    <t>Sep. 15, 2013</t>
  </si>
  <si>
    <t>May 15, 2012</t>
  </si>
  <si>
    <t>Shares issued</t>
  </si>
  <si>
    <t>Proceeds from Divestiture of Interest in Consolidated Subsidiaries</t>
  </si>
  <si>
    <t>Stock Issued During Period, Shares, Acquisitions</t>
  </si>
  <si>
    <t>Percentage of Common Stock Issued and Outstanding</t>
  </si>
  <si>
    <t>51.40%</t>
  </si>
  <si>
    <t>Mr. Zhou Jian [Member]</t>
  </si>
  <si>
    <t>Equity Method Investment Ownership Percentage</t>
  </si>
  <si>
    <t>97.00%</t>
  </si>
  <si>
    <t>Mr. Zhou Deng Rong [Member]</t>
  </si>
  <si>
    <t>3.00%</t>
  </si>
  <si>
    <t>Lucksky Hong Kong Shares Limited [Member]</t>
  </si>
  <si>
    <t>100.00%</t>
  </si>
  <si>
    <t>Luck Sky International Investment Holding Limited [Member]</t>
  </si>
  <si>
    <t>Ownership Percentage</t>
  </si>
  <si>
    <t>90.00%</t>
  </si>
  <si>
    <t>Shares Purchased Value</t>
  </si>
  <si>
    <t>BASIS OF PRESENTATION AND SUMMARY OF SIGNIFICANT ACCOUNTING POLICIES (Narrative) (Details)</t>
  </si>
  <si>
    <t>Jul. 31, 2016USD ($)</t>
  </si>
  <si>
    <t>Jul. 31, 2015USD ($)</t>
  </si>
  <si>
    <t>Percentage of VAT, Proceeds Received from Customers</t>
  </si>
  <si>
    <t>17.00%</t>
  </si>
  <si>
    <t>Percentage Of Service Fees Payable</t>
  </si>
  <si>
    <t>Percentage-of Completion Method [Member]</t>
  </si>
  <si>
    <t>Gross Revenue Recognized</t>
  </si>
  <si>
    <t>Completed-Contract Method [Member]</t>
  </si>
  <si>
    <t>Foreign Currency Exchange Rate, Translation</t>
  </si>
  <si>
    <t>Foreign Currency Weighted Average Exchange Rate, Translation</t>
  </si>
  <si>
    <t>Subsidiaries in Hong Kong [Member]</t>
  </si>
  <si>
    <t>GOING CONCERN (Narrative) (Details) - USD ($)</t>
  </si>
  <si>
    <t>ACQUISITIONS (Narrative) (Details)</t>
  </si>
  <si>
    <t>1 Months Ended</t>
  </si>
  <si>
    <t>Jul. 25, 2014shares</t>
  </si>
  <si>
    <t>May 30, 2014USD ($)</t>
  </si>
  <si>
    <t>May 30, 2014HKD</t>
  </si>
  <si>
    <t>Sep. 24, 2013USD ($)$ / sharesshares</t>
  </si>
  <si>
    <t>Sep. 23, 2013USD ($)$ / sharesshares</t>
  </si>
  <si>
    <t>Sep. 15, 2013shares</t>
  </si>
  <si>
    <t>Jul. 31, 2014shares</t>
  </si>
  <si>
    <t>Business Acquisition, Equity Interest Issued or Issuable, Number of Shares</t>
  </si>
  <si>
    <t>Sale of Stock, Price Per Share | $ / shares</t>
  </si>
  <si>
    <t>Business Acquisition, Equity Interest Issued or Issuable, Value Assigned | $</t>
  </si>
  <si>
    <t>Percentage Of Common Stock Shares Issued And Outstanding</t>
  </si>
  <si>
    <t>46.20%</t>
  </si>
  <si>
    <t>Luck Sky (Hong Kong) Shares Limited [Member]</t>
  </si>
  <si>
    <t>Business Combination, Step Acquisition, Equity Interest in Acquiree, Percentage</t>
  </si>
  <si>
    <t>41.00%</t>
  </si>
  <si>
    <t>Luck Sky (Hong Kong) Aerodynamic Electricity Limited [Member]</t>
  </si>
  <si>
    <t>Business Acquisition, Percentage of Voting Interests Acquired</t>
  </si>
  <si>
    <t>Business Combination, Consideration Transferred, Total</t>
  </si>
  <si>
    <t>Sanhe Keilitai [Member]</t>
  </si>
  <si>
    <t>95.00%</t>
  </si>
  <si>
    <t>24 Shareholders [Member]</t>
  </si>
  <si>
    <t>Variable Interest Entity, Qualitative or Quantitative Information, Ownership Percentage</t>
  </si>
  <si>
    <t>PROPERTY, PLANT AND EQUIPMENT (Narrative) (Details) - USD ($)</t>
  </si>
  <si>
    <t>General and Administrative Expense [Member]</t>
  </si>
  <si>
    <t>Construction in Progress [Member]</t>
  </si>
  <si>
    <t>RELATED PARTY TRANSACTIONS (Narrative) (Details)</t>
  </si>
  <si>
    <t>Sep. 30, 2014USD ($)</t>
  </si>
  <si>
    <t>Sep. 30, 2014CNY (¥)</t>
  </si>
  <si>
    <t>Apr. 30, 2017USD ($)</t>
  </si>
  <si>
    <t>Apr. 30, 2017CNY (¥)</t>
  </si>
  <si>
    <t>Jul. 31, 2016CNY (¥)</t>
  </si>
  <si>
    <t>Nov. 27, 2015USD ($)</t>
  </si>
  <si>
    <t>Apr. 25, 2015USD ($)</t>
  </si>
  <si>
    <t>Apr. 25, 2015CNY (¥)</t>
  </si>
  <si>
    <t>Jul. 31, 2014USD ($)</t>
  </si>
  <si>
    <t>Apr. 10, 2014</t>
  </si>
  <si>
    <t>Sep. 23, 2013USD ($)</t>
  </si>
  <si>
    <t>Business Acquisition, Equity Interest Issued or Issuable, Value Assigned</t>
  </si>
  <si>
    <t>Costs in Excess of Billings</t>
  </si>
  <si>
    <t>Contract Receivable</t>
  </si>
  <si>
    <t>Due from Related Parties, Current</t>
  </si>
  <si>
    <t>Due to Related Parties, Current</t>
  </si>
  <si>
    <t>Rent Expense</t>
  </si>
  <si>
    <t>93KW PV panel installations [Member]</t>
  </si>
  <si>
    <t>Contract Revenue Cost</t>
  </si>
  <si>
    <t>365KW PV panel installations [Member]</t>
  </si>
  <si>
    <t>75KW PV panel installations [Member]</t>
  </si>
  <si>
    <t>Xianning Lucksky</t>
  </si>
  <si>
    <t>Construction Revenue</t>
  </si>
  <si>
    <t>Short-term Debt</t>
  </si>
  <si>
    <t>Accrued Rent, Current</t>
  </si>
  <si>
    <t>Prepaid expenses on behalf of the company</t>
  </si>
  <si>
    <t>Zhou Jian [Member]</t>
  </si>
  <si>
    <t>Sanhe Dong Yi Glass Machine Company Limited [Member]</t>
  </si>
  <si>
    <t>Prepaid Rent</t>
  </si>
  <si>
    <t>Payments to Acquire Furniture and Fixtures</t>
  </si>
  <si>
    <t>Kelitai Air Powered Machinery Co Ltd [Member]</t>
  </si>
  <si>
    <t>Short-term Debt, Percentage Bearing Fixed Interest Rate</t>
  </si>
  <si>
    <t>5.00%</t>
  </si>
  <si>
    <t>Kelitai Air Powered Machinery Co Ltd [Member] | Loan Agreement [Member]</t>
  </si>
  <si>
    <t>Kelitai Air Powered Machinery Co Ltd [Member] | Construction Loans [Member]</t>
  </si>
  <si>
    <t>Xiangtian Keliitai [Member]</t>
  </si>
  <si>
    <t>Directors [Member]</t>
  </si>
  <si>
    <t>Due to Related Parties, Noncurrent</t>
  </si>
  <si>
    <t>Zhou Deng Rong [Member]</t>
  </si>
  <si>
    <t>70.00%</t>
  </si>
  <si>
    <t>LuckSky Group [Member]</t>
  </si>
  <si>
    <t>Luck Sky Hong Kong Aerodynamic Electricity Limited [Member]</t>
  </si>
  <si>
    <t>Luck Sky Hong Kong Aerodynamic Electricity Limited [Member] | 3MW PV panel installations [Member]</t>
  </si>
  <si>
    <t>Luck Sky Hong Kong Aerodynamic Electricity Limited [Member] | 4MW PV panel installations [Member]</t>
  </si>
  <si>
    <t>Debt Instrument, Interest Rate, Stated Percentage</t>
  </si>
  <si>
    <t>0.45%</t>
  </si>
  <si>
    <t>Interest Income, Related Party</t>
  </si>
  <si>
    <t>Office And Factory [Member]</t>
  </si>
  <si>
    <t>Rental Income, Nonoperating</t>
  </si>
  <si>
    <t>Office And Factory [Member] | Sanhe Dong Yi Glass Machine Company Limited [Member]</t>
  </si>
  <si>
    <t>Payments for Rent | ¥</t>
  </si>
  <si>
    <t>Dormitory [Member]</t>
  </si>
  <si>
    <t>Agricultural Land [Member]</t>
  </si>
  <si>
    <t>Payments for Rent</t>
  </si>
  <si>
    <t>GOVERNMENT CONTRIBUTION PLAN (Narrative) (Details) - USD ($)</t>
  </si>
  <si>
    <t>Defined Contribution Plan, Employer Discretionary Contribution Amount</t>
  </si>
  <si>
    <t>STATUTORY RESERVE (Narrative) (Details)</t>
  </si>
  <si>
    <t>Foreign Tax Authority [Member]</t>
  </si>
  <si>
    <t>Statutory Surplus Reserve Fund Percentage</t>
  </si>
  <si>
    <t>10.00%</t>
  </si>
  <si>
    <t>Registered Capital Appropriation Percentage</t>
  </si>
  <si>
    <t>50.00%</t>
  </si>
  <si>
    <t>CHINA [Member]</t>
  </si>
  <si>
    <t>CAPITAL STOCK AND EQUITY TRANSACTIONS (Narrative) (Details) - USD ($)</t>
  </si>
  <si>
    <t>Jul. 24, 2015</t>
  </si>
  <si>
    <t>Jul. 31, 2010</t>
  </si>
  <si>
    <t>Jul. 31, 2009</t>
  </si>
  <si>
    <t>Common Stock Shares Authorized</t>
  </si>
  <si>
    <t>Common Stock Par Or Stated Value Per Share</t>
  </si>
  <si>
    <t>Stock Issued During Period, Shares, New Issues</t>
  </si>
  <si>
    <t>Stock Issued During Period, Value, New Issues</t>
  </si>
  <si>
    <t>Business Acquisition Percentage Of Issued And Outstanding Shares</t>
  </si>
  <si>
    <t>Sale of Stock, Price Per Share</t>
  </si>
  <si>
    <t>Preferred Stock Par Or Stated Value Per Share</t>
  </si>
  <si>
    <t>Non Related Party [Member]</t>
  </si>
  <si>
    <t>Stock Issued During Period, Shares, Restricted Stock Award, Forfeited</t>
  </si>
  <si>
    <t>Stock Issued During Period, Shares, Restricted Stock Award, Net of Forfeitures</t>
  </si>
  <si>
    <t>Secondary Offering [Member]</t>
  </si>
  <si>
    <t>Stock Issued During Period, Shares, Issued for Services</t>
  </si>
  <si>
    <t>Stock Issued During Period, Value, Issued for Services</t>
  </si>
  <si>
    <t>Exchange of Stock for Stock [Member]</t>
  </si>
  <si>
    <t>Chief Financial Officer [Member]</t>
  </si>
  <si>
    <t>INCOME TAXES (Narrative) (Details) - USD ($)</t>
  </si>
  <si>
    <t>Effective Income Tax Rate Reconciliation, at Federal Statutory Income Tax Rate</t>
  </si>
  <si>
    <t>34.00%</t>
  </si>
  <si>
    <t>Operating Loss Carryforwards</t>
  </si>
  <si>
    <t>Net income (loss) before taxes</t>
  </si>
  <si>
    <t>Income Tax Expense (Benefit)</t>
  </si>
  <si>
    <t>Effective Income Tax Rate Reconciliation, Foreign Income Tax Rate Differential, Percent</t>
  </si>
  <si>
    <t>25.00%</t>
  </si>
  <si>
    <t>HONG KONG [Member]</t>
  </si>
  <si>
    <t>15.00%</t>
  </si>
  <si>
    <t>Luck Sky Shenzhen [Member]</t>
  </si>
  <si>
    <t>Sanhe [Member]</t>
  </si>
  <si>
    <t>COMMITMENTS, CONTINGENCIES, RISKS AND UNCERTAINTIES (Narrative) (Details) - USD ($)</t>
  </si>
  <si>
    <t>Capital Lease Obligations</t>
  </si>
  <si>
    <t>Operating Leases, Rent Expense, Net</t>
  </si>
  <si>
    <t>Stock Issued During Period, Shares, Restricted Stock Award, Gross</t>
  </si>
  <si>
    <t>Stock Issued During Period, Value, Restricted Stock Award, Gross</t>
  </si>
  <si>
    <t>Earnings Per Share, Diluted</t>
  </si>
  <si>
    <t>Non-Related Parties [Member]</t>
  </si>
  <si>
    <t>Schedule of Variable Interest Entities (Details) - USD ($)</t>
  </si>
  <si>
    <t>Schedule of Useful Lives of Property, Plant and Equipment (Details)</t>
  </si>
  <si>
    <t>Machinery and Equipment [Member] | Minimum [Member]</t>
  </si>
  <si>
    <t>Property, Plant and Equipment, Useful Life</t>
  </si>
  <si>
    <t>5 years</t>
  </si>
  <si>
    <t>Machinery and Equipment [Member] | Maximum [Member]</t>
  </si>
  <si>
    <t>10 years</t>
  </si>
  <si>
    <t>Computer And Office Equipment [Member]</t>
  </si>
  <si>
    <t>3 years</t>
  </si>
  <si>
    <t>Vehicles [Member]</t>
  </si>
  <si>
    <t>Property under capital lease [Member]</t>
  </si>
  <si>
    <t>20 years</t>
  </si>
  <si>
    <t>Schedule of Advances to Suppliers (Details) - USD ($)</t>
  </si>
  <si>
    <t>Inventories (Details) - USD ($)</t>
  </si>
  <si>
    <t>Raw materials</t>
  </si>
  <si>
    <t>Accessory parts</t>
  </si>
  <si>
    <t>Work in process</t>
  </si>
  <si>
    <t>Property, Plant and Equipment (Details) - USD ($)</t>
  </si>
  <si>
    <t>Total property, plant and equipment</t>
  </si>
  <si>
    <t>Less: accumulated depreciation</t>
  </si>
  <si>
    <t>Machinery and Equipment [Member]</t>
  </si>
  <si>
    <t>Billings in Excess of Costs (Details) - USD ($)</t>
  </si>
  <si>
    <t>Costs incurred on uncompleted contracts</t>
  </si>
  <si>
    <t>Billings to date</t>
  </si>
  <si>
    <t>Costs in Excess of Billing</t>
  </si>
  <si>
    <t>Included in the accompanying balance sheets as follows:</t>
  </si>
  <si>
    <t>Costs in excess of billings on uncompleted contracts</t>
  </si>
  <si>
    <t>Billings on uncompleted contracts in excess of costs</t>
  </si>
  <si>
    <t>Billings in Excess of Cost</t>
  </si>
  <si>
    <t>Related Party Transactions (Details)</t>
  </si>
  <si>
    <t>Rental fees</t>
  </si>
  <si>
    <t>Borrowings</t>
  </si>
  <si>
    <t>Rental fees (Capital lease interest payable)</t>
  </si>
  <si>
    <t>Payments to Acquire Productive Assets</t>
  </si>
  <si>
    <t>Schedule of Deferred Tax Assets and Liabilities (Details) - USD ($)</t>
  </si>
  <si>
    <t>Net operating losses</t>
  </si>
  <si>
    <t>Total deferred tax assets</t>
  </si>
  <si>
    <t>Less: valuation allowance</t>
  </si>
  <si>
    <t>Deferred tax assets, net</t>
  </si>
  <si>
    <t>Timing differences of revenue recognition</t>
  </si>
  <si>
    <t>Total deferred tax liabilities</t>
  </si>
  <si>
    <t>Schedule of Components of Income Tax Expense (Benefit) (Details) - USD ($)</t>
  </si>
  <si>
    <t>Current tax expense</t>
  </si>
  <si>
    <t>Deferred tax expense</t>
  </si>
  <si>
    <t>Benefits of operating loss carryforwards</t>
  </si>
  <si>
    <t>Schedule of Effective Income Tax Rate Reconciliation (Details)</t>
  </si>
  <si>
    <t>Permanent Difference</t>
  </si>
  <si>
    <t>(8.12%)</t>
  </si>
  <si>
    <t>178.91%</t>
  </si>
  <si>
    <t>Less: Valuation Allowance</t>
  </si>
  <si>
    <t>(75.20%)</t>
  </si>
  <si>
    <t>101.47%</t>
  </si>
  <si>
    <t>(92.85%)</t>
  </si>
  <si>
    <t>(45.44%)</t>
  </si>
  <si>
    <t>(59.67%)</t>
  </si>
  <si>
    <t>Nondeductible/nontaxable items</t>
  </si>
  <si>
    <t>(40.57%)</t>
  </si>
  <si>
    <t>29.40%</t>
  </si>
  <si>
    <t>0.00%</t>
  </si>
  <si>
    <t>Deferred Tax</t>
  </si>
  <si>
    <t>8.25%</t>
  </si>
  <si>
    <t>Tax expense (benefit)</t>
  </si>
  <si>
    <t>(1.07%)</t>
  </si>
  <si>
    <t>354.38%</t>
  </si>
  <si>
    <t>(59.42%)</t>
  </si>
  <si>
    <t>57.96%</t>
  </si>
  <si>
    <t>14.33%</t>
  </si>
  <si>
    <t>Statutory Tax Rate</t>
  </si>
  <si>
    <t>Schedule of Effective Income Tax Expense Reconciliation (Details) - USD ($)</t>
  </si>
  <si>
    <t>Statutory U.S. tax rate</t>
  </si>
  <si>
    <t>Commitments, Contingencies, Risks and Uncertainties (Details) - USD ($)</t>
  </si>
  <si>
    <t>Year ending July 31, 2017</t>
  </si>
  <si>
    <t>Year ending July 31, 2018</t>
  </si>
  <si>
    <t>Year ending July 31, 2019</t>
  </si>
  <si>
    <t>Year ending July 31, 2020</t>
  </si>
  <si>
    <t>Condensed Income Statement (Details) - USD ($)</t>
  </si>
  <si>
    <t>Jan. 31, 2016</t>
  </si>
  <si>
    <t>Oct. 31, 2015</t>
  </si>
  <si>
    <t>Apr. 30, 2015</t>
  </si>
  <si>
    <t>Jan. 31, 2015</t>
  </si>
  <si>
    <t>Oct. 31, 2014</t>
  </si>
</sst>
</file>

<file path=xl/styles.xml><?xml version="1.0" encoding="utf-8"?>
<styleSheet xmlns="http://schemas.openxmlformats.org/spreadsheetml/2006/main">
  <numFmts count="7">
    <numFmt formatCode="_(&quot;$ &quot;#,##0_);_(&quot;$ &quot;(#,##0)" numFmtId="164"/>
    <numFmt formatCode="_(&quot;$ &quot;#,##0.000_);_(&quot;$ &quot;(#,##0.000)" numFmtId="165"/>
    <numFmt formatCode="#,##0.0000_);(#,##0.0000)" numFmtId="166"/>
    <numFmt formatCode="_(&quot;$ &quot;#,##0.00_);_(&quot;$ &quot;(#,##0.00)" numFmtId="167"/>
    <numFmt formatCode="_(&quot;HKD &quot;#,##0_);_(&quot;HKD &quot;(#,##0)" numFmtId="168"/>
    <numFmt formatCode="_(&quot;¥ &quot;#,##0_);_(&quot;¥ &quot;(#,##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80"/>
  </cols>
  <sheetData>
    <row r="1" spans="1:2">
      <c r="A1" s="1" t="s">
        <v>0</v>
      </c>
      <c r="B1" s="2" t="s">
        <v>1</v>
      </c>
    </row>
    <row r="2" spans="1:2">
      <c r="B2" s="2" t="s">
        <v>2</v>
      </c>
    </row>
    <row r="3" spans="1:2">
      <c r="A3" s="3" t="s">
        <v>3</v>
      </c>
      <c r="B3" s="4"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5" t="n">
        <v>1472468</v>
      </c>
    </row>
    <row r="10" spans="1:2">
      <c r="A10" s="3" t="s">
        <v>16</v>
      </c>
      <c r="B10" s="3" t="s">
        <v>17</v>
      </c>
    </row>
    <row r="11" spans="1:2">
      <c r="A11" s="3" t="s">
        <v>18</v>
      </c>
      <c r="B11" s="3" t="s">
        <v>19</v>
      </c>
    </row>
    <row r="12" spans="1:2">
      <c r="A12" s="3" t="s">
        <v>20</v>
      </c>
      <c r="B12" s="3" t="s">
        <v>21</v>
      </c>
    </row>
    <row r="13" spans="1:2">
      <c r="A13" s="3" t="s">
        <v>22</v>
      </c>
      <c r="B13" s="3" t="s">
        <v>23</v>
      </c>
    </row>
    <row r="14" spans="1:2">
      <c r="A14" s="3" t="s">
        <v>24</v>
      </c>
      <c r="B14" s="3" t="s">
        <v>23</v>
      </c>
    </row>
    <row r="15" spans="1:2">
      <c r="A15" s="3" t="s">
        <v>25</v>
      </c>
      <c r="B15" s="5" t="n">
        <v>2017</v>
      </c>
    </row>
    <row r="16" spans="1:2">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88</v>
      </c>
    </row>
    <row r="2" spans="1:2">
      <c r="B2" s="2" t="s">
        <v>29</v>
      </c>
    </row>
    <row r="3" spans="1:2">
      <c r="A3" s="3" t="s">
        <v>199</v>
      </c>
      <c r="B3" s="3"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87</v>
      </c>
    </row>
    <row r="2" spans="1:2">
      <c r="B2" s="2" t="s">
        <v>2</v>
      </c>
    </row>
    <row r="3" spans="1:2">
      <c r="A3" s="3" t="s">
        <v>202</v>
      </c>
      <c r="B3" s="3"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4</v>
      </c>
      <c r="B1" s="2" t="s">
        <v>87</v>
      </c>
      <c r="C1" s="2" t="s">
        <v>88</v>
      </c>
    </row>
    <row r="2" spans="1:3">
      <c r="B2" s="2" t="s">
        <v>2</v>
      </c>
      <c r="C2" s="2" t="s">
        <v>29</v>
      </c>
    </row>
    <row r="3" spans="1:3">
      <c r="A3" s="3" t="s">
        <v>205</v>
      </c>
      <c r="B3" s="3" t="s">
        <v>206</v>
      </c>
      <c r="C3"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8</v>
      </c>
      <c r="B1" s="2" t="s">
        <v>87</v>
      </c>
      <c r="C1" s="2" t="s">
        <v>88</v>
      </c>
    </row>
    <row r="2" spans="1:3">
      <c r="B2" s="2" t="s">
        <v>2</v>
      </c>
      <c r="C2" s="2" t="s">
        <v>29</v>
      </c>
    </row>
    <row r="3" spans="1:3">
      <c r="A3" s="3" t="s">
        <v>209</v>
      </c>
      <c r="B3" s="3" t="s">
        <v>210</v>
      </c>
      <c r="C3"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12</v>
      </c>
      <c r="B1" s="2" t="s">
        <v>87</v>
      </c>
      <c r="C1" s="2" t="s">
        <v>88</v>
      </c>
    </row>
    <row r="2" spans="1:3">
      <c r="B2" s="2" t="s">
        <v>2</v>
      </c>
      <c r="C2" s="2" t="s">
        <v>29</v>
      </c>
    </row>
    <row r="3" spans="1:3">
      <c r="A3" s="3" t="s">
        <v>213</v>
      </c>
      <c r="B3" s="3" t="s">
        <v>214</v>
      </c>
      <c r="C3"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16</v>
      </c>
      <c r="B1" s="2" t="s">
        <v>87</v>
      </c>
      <c r="C1" s="2" t="s">
        <v>88</v>
      </c>
    </row>
    <row r="2" spans="1:3">
      <c r="B2" s="2" t="s">
        <v>2</v>
      </c>
      <c r="C2" s="2" t="s">
        <v>29</v>
      </c>
    </row>
    <row r="3" spans="1:3">
      <c r="A3" s="3" t="s">
        <v>217</v>
      </c>
      <c r="B3" s="3" t="s">
        <v>218</v>
      </c>
      <c r="C3"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20</v>
      </c>
      <c r="B1" s="2" t="s">
        <v>87</v>
      </c>
      <c r="C1" s="2" t="s">
        <v>88</v>
      </c>
    </row>
    <row r="2" spans="1:3">
      <c r="B2" s="2" t="s">
        <v>2</v>
      </c>
      <c r="C2" s="2" t="s">
        <v>29</v>
      </c>
    </row>
    <row r="3" spans="1:3">
      <c r="A3" s="3" t="s">
        <v>221</v>
      </c>
      <c r="B3" s="3" t="s">
        <v>222</v>
      </c>
      <c r="C3"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24</v>
      </c>
      <c r="B1" s="2" t="s">
        <v>87</v>
      </c>
      <c r="C1" s="2" t="s">
        <v>88</v>
      </c>
    </row>
    <row r="2" spans="1:3">
      <c r="B2" s="2" t="s">
        <v>2</v>
      </c>
      <c r="C2" s="2" t="s">
        <v>29</v>
      </c>
    </row>
    <row r="3" spans="1:3">
      <c r="A3" s="3" t="s">
        <v>225</v>
      </c>
      <c r="B3" s="3" t="s">
        <v>226</v>
      </c>
      <c r="C3"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28</v>
      </c>
      <c r="B1" s="2" t="s">
        <v>87</v>
      </c>
      <c r="C1" s="2" t="s">
        <v>88</v>
      </c>
    </row>
    <row r="2" spans="1:3">
      <c r="B2" s="2" t="s">
        <v>2</v>
      </c>
      <c r="C2" s="2" t="s">
        <v>29</v>
      </c>
    </row>
    <row r="3" spans="1:3">
      <c r="A3" s="3" t="s">
        <v>229</v>
      </c>
      <c r="B3" s="3" t="s">
        <v>230</v>
      </c>
      <c r="C3"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32</v>
      </c>
      <c r="B1" s="2" t="s">
        <v>87</v>
      </c>
      <c r="C1" s="2" t="s">
        <v>88</v>
      </c>
    </row>
    <row r="2" spans="1:3">
      <c r="B2" s="2" t="s">
        <v>2</v>
      </c>
      <c r="C2" s="2" t="s">
        <v>29</v>
      </c>
    </row>
    <row r="3" spans="1:3">
      <c r="A3" s="3" t="s">
        <v>233</v>
      </c>
      <c r="B3" s="3" t="s">
        <v>234</v>
      </c>
      <c r="C3"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v>
      </c>
      <c r="B1" s="2" t="s">
        <v>2</v>
      </c>
      <c r="C1" s="2" t="s">
        <v>29</v>
      </c>
      <c r="D1" s="2" t="s">
        <v>30</v>
      </c>
      <c r="E1" s="2" t="s">
        <v>31</v>
      </c>
    </row>
    <row r="2" spans="1:5">
      <c r="A2" s="6" t="s">
        <v>32</v>
      </c>
    </row>
    <row r="3" spans="1:5">
      <c r="A3" s="3" t="s">
        <v>33</v>
      </c>
      <c r="B3" s="7" t="n">
        <v>191279</v>
      </c>
      <c r="C3" s="7" t="n">
        <v>1226220</v>
      </c>
      <c r="D3" s="7" t="n">
        <v>502029</v>
      </c>
      <c r="E3" s="7" t="n">
        <v>556788</v>
      </c>
    </row>
    <row r="4" spans="1:5">
      <c r="A4" s="3" t="s">
        <v>34</v>
      </c>
      <c r="B4" s="5" t="n">
        <v>1552477</v>
      </c>
      <c r="C4" s="5" t="n">
        <v>2848904</v>
      </c>
      <c r="D4" s="5" t="n">
        <v>4720093</v>
      </c>
      <c r="E4" s="5" t="n">
        <v>0</v>
      </c>
    </row>
    <row r="5" spans="1:5">
      <c r="A5" s="3" t="s">
        <v>35</v>
      </c>
      <c r="B5" s="5" t="n">
        <v>15877</v>
      </c>
      <c r="C5" s="5" t="n">
        <v>491290</v>
      </c>
      <c r="D5" s="5" t="n">
        <v>360071</v>
      </c>
      <c r="E5" s="5" t="n">
        <v>23791</v>
      </c>
    </row>
    <row r="6" spans="1:5">
      <c r="A6" s="3" t="s">
        <v>36</v>
      </c>
      <c r="B6" s="5" t="n">
        <v>3539296</v>
      </c>
      <c r="C6" s="5" t="n">
        <v>4594299</v>
      </c>
    </row>
    <row r="7" spans="1:5">
      <c r="A7" s="3" t="s">
        <v>36</v>
      </c>
      <c r="C7" s="5" t="n">
        <v>4594299</v>
      </c>
      <c r="D7" s="5" t="n">
        <v>5173680</v>
      </c>
      <c r="E7" s="5" t="n">
        <v>7490564</v>
      </c>
    </row>
    <row r="8" spans="1:5">
      <c r="A8" s="3" t="s">
        <v>37</v>
      </c>
      <c r="B8" s="5" t="n">
        <v>72569</v>
      </c>
      <c r="C8" s="5" t="n">
        <v>0</v>
      </c>
      <c r="D8" s="5" t="n">
        <v>611879</v>
      </c>
      <c r="E8" s="5" t="n">
        <v>638926</v>
      </c>
    </row>
    <row r="9" spans="1:5">
      <c r="A9" s="3" t="s">
        <v>38</v>
      </c>
      <c r="B9" s="5" t="n">
        <v>145138</v>
      </c>
      <c r="C9" s="5" t="n">
        <v>0</v>
      </c>
    </row>
    <row r="10" spans="1:5">
      <c r="A10" s="3" t="s">
        <v>39</v>
      </c>
      <c r="B10" s="5" t="n">
        <v>3291950</v>
      </c>
      <c r="C10" s="5" t="n">
        <v>2080853</v>
      </c>
      <c r="D10" s="5" t="n">
        <v>1463856</v>
      </c>
      <c r="E10" s="5" t="n">
        <v>1142726</v>
      </c>
    </row>
    <row r="11" spans="1:5">
      <c r="A11" s="3" t="s">
        <v>40</v>
      </c>
      <c r="B11" s="5" t="n">
        <v>1172900</v>
      </c>
      <c r="C11" s="5" t="n">
        <v>710652</v>
      </c>
      <c r="D11" s="5" t="n">
        <v>0</v>
      </c>
      <c r="E11" s="5" t="n">
        <v>0</v>
      </c>
    </row>
    <row r="12" spans="1:5">
      <c r="A12" s="3" t="s">
        <v>41</v>
      </c>
      <c r="C12" s="5" t="n">
        <v>0</v>
      </c>
      <c r="D12" s="5" t="n">
        <v>0</v>
      </c>
      <c r="E12" s="5" t="n">
        <v>111844</v>
      </c>
    </row>
    <row r="13" spans="1:5">
      <c r="A13" s="3" t="s">
        <v>42</v>
      </c>
      <c r="B13" s="5" t="n">
        <v>507539</v>
      </c>
      <c r="C13" s="5" t="n">
        <v>126395</v>
      </c>
      <c r="D13" s="5" t="n">
        <v>721868</v>
      </c>
      <c r="E13" s="5" t="n">
        <v>1146786</v>
      </c>
    </row>
    <row r="14" spans="1:5">
      <c r="A14" s="3" t="s">
        <v>43</v>
      </c>
      <c r="B14" s="5" t="n">
        <v>10489025</v>
      </c>
      <c r="C14" s="5" t="n">
        <v>12078613</v>
      </c>
      <c r="D14" s="5" t="n">
        <v>13553476</v>
      </c>
      <c r="E14" s="5" t="n">
        <v>11111425</v>
      </c>
    </row>
    <row r="15" spans="1:5">
      <c r="A15" s="6" t="s">
        <v>44</v>
      </c>
    </row>
    <row r="16" spans="1:5">
      <c r="A16" s="3" t="s">
        <v>45</v>
      </c>
      <c r="B16" s="5" t="n">
        <v>4290367</v>
      </c>
      <c r="C16" s="5" t="n">
        <v>4520735</v>
      </c>
      <c r="D16" s="5" t="n">
        <v>7679323</v>
      </c>
      <c r="E16" s="5" t="n">
        <v>6779256</v>
      </c>
    </row>
    <row r="17" spans="1:5">
      <c r="A17" s="3" t="s">
        <v>46</v>
      </c>
      <c r="B17" s="5" t="n">
        <v>2030312</v>
      </c>
      <c r="C17" s="5" t="n">
        <v>178617</v>
      </c>
      <c r="D17" s="5" t="n">
        <v>90826</v>
      </c>
      <c r="E17" s="5" t="n">
        <v>1590581</v>
      </c>
    </row>
    <row r="18" spans="1:5">
      <c r="A18" s="3" t="s">
        <v>47</v>
      </c>
      <c r="B18" s="5" t="n">
        <v>6320679</v>
      </c>
      <c r="C18" s="5" t="n">
        <v>4699352</v>
      </c>
      <c r="D18" s="5" t="n">
        <v>7770149</v>
      </c>
      <c r="E18" s="5" t="n">
        <v>8369837</v>
      </c>
    </row>
    <row r="19" spans="1:5">
      <c r="A19" s="3" t="s">
        <v>48</v>
      </c>
      <c r="B19" s="5" t="n">
        <v>16809704</v>
      </c>
      <c r="C19" s="5" t="n">
        <v>16777965</v>
      </c>
      <c r="D19" s="5" t="n">
        <v>21323625</v>
      </c>
      <c r="E19" s="5" t="n">
        <v>19481262</v>
      </c>
    </row>
    <row r="20" spans="1:5">
      <c r="A20" s="6" t="s">
        <v>49</v>
      </c>
    </row>
    <row r="21" spans="1:5">
      <c r="A21" s="3" t="s">
        <v>50</v>
      </c>
      <c r="B21" s="5" t="n">
        <v>5176910</v>
      </c>
      <c r="C21" s="5" t="n">
        <v>4851630</v>
      </c>
      <c r="D21" s="5" t="n">
        <v>3074079</v>
      </c>
      <c r="E21" s="5" t="n">
        <v>327759</v>
      </c>
    </row>
    <row r="22" spans="1:5">
      <c r="A22" s="3" t="s">
        <v>51</v>
      </c>
      <c r="C22" s="5" t="n">
        <v>0</v>
      </c>
      <c r="D22" s="5" t="n">
        <v>33152</v>
      </c>
      <c r="E22" s="5" t="n">
        <v>31022</v>
      </c>
    </row>
    <row r="23" spans="1:5">
      <c r="A23" s="3" t="s">
        <v>52</v>
      </c>
      <c r="B23" s="5" t="n">
        <v>415652</v>
      </c>
      <c r="C23" s="5" t="n">
        <v>414876</v>
      </c>
      <c r="D23" s="5" t="n">
        <v>417770</v>
      </c>
      <c r="E23" s="5" t="n">
        <v>430928</v>
      </c>
    </row>
    <row r="24" spans="1:5">
      <c r="A24" s="3" t="s">
        <v>53</v>
      </c>
      <c r="B24" s="5" t="n">
        <v>84180</v>
      </c>
      <c r="C24" s="5" t="n">
        <v>0</v>
      </c>
      <c r="D24" s="5" t="n">
        <v>18954</v>
      </c>
      <c r="E24" s="5" t="n">
        <v>18934</v>
      </c>
    </row>
    <row r="25" spans="1:5">
      <c r="A25" s="3" t="s">
        <v>54</v>
      </c>
      <c r="B25" s="5" t="n">
        <v>2333015</v>
      </c>
      <c r="C25" s="5" t="n">
        <v>1716734</v>
      </c>
      <c r="D25" s="5" t="n">
        <v>1056568</v>
      </c>
      <c r="E25" s="5" t="n">
        <v>3080147</v>
      </c>
    </row>
    <row r="26" spans="1:5">
      <c r="A26" s="3" t="s">
        <v>55</v>
      </c>
      <c r="B26" s="5" t="n">
        <v>117126</v>
      </c>
      <c r="C26" s="5" t="n">
        <v>620814</v>
      </c>
      <c r="D26" s="5" t="n">
        <v>451962</v>
      </c>
      <c r="E26" s="5" t="n">
        <v>120649</v>
      </c>
    </row>
    <row r="27" spans="1:5">
      <c r="A27" s="3" t="s">
        <v>56</v>
      </c>
      <c r="B27" s="5" t="n">
        <v>16437</v>
      </c>
      <c r="C27" s="5" t="n">
        <v>107609</v>
      </c>
      <c r="D27" s="5" t="n">
        <v>83101</v>
      </c>
      <c r="E27" s="5" t="n">
        <v>0</v>
      </c>
    </row>
    <row r="28" spans="1:5">
      <c r="A28" s="3" t="s">
        <v>57</v>
      </c>
      <c r="B28" s="5" t="n">
        <v>293281</v>
      </c>
      <c r="C28" s="5" t="n">
        <v>234791</v>
      </c>
      <c r="D28" s="5" t="n">
        <v>459337</v>
      </c>
      <c r="E28" s="5" t="n">
        <v>28102</v>
      </c>
    </row>
    <row r="29" spans="1:5">
      <c r="A29" s="3" t="s">
        <v>58</v>
      </c>
      <c r="B29" s="5" t="n">
        <v>415633</v>
      </c>
      <c r="C29" s="5" t="n">
        <v>329177</v>
      </c>
      <c r="D29" s="5" t="n">
        <v>1557</v>
      </c>
      <c r="E29" s="5" t="n">
        <v>0</v>
      </c>
    </row>
    <row r="30" spans="1:5">
      <c r="A30" s="3" t="s">
        <v>59</v>
      </c>
      <c r="B30" s="5" t="n">
        <v>897191</v>
      </c>
      <c r="C30" s="5" t="n">
        <v>0</v>
      </c>
      <c r="D30" s="5" t="n">
        <v>3489776</v>
      </c>
      <c r="E30" s="5" t="n">
        <v>3847085</v>
      </c>
    </row>
    <row r="31" spans="1:5">
      <c r="A31" s="3" t="s">
        <v>60</v>
      </c>
      <c r="B31" s="5" t="n">
        <v>9749425</v>
      </c>
      <c r="C31" s="5" t="n">
        <v>8275631</v>
      </c>
      <c r="D31" s="5" t="n">
        <v>9086256</v>
      </c>
      <c r="E31" s="5" t="n">
        <v>7884626</v>
      </c>
    </row>
    <row r="32" spans="1:5">
      <c r="A32" s="6" t="s">
        <v>61</v>
      </c>
    </row>
    <row r="33" spans="1:5">
      <c r="A33" s="3" t="s">
        <v>62</v>
      </c>
      <c r="B33" s="5" t="n">
        <v>9749425</v>
      </c>
      <c r="C33" s="5" t="n">
        <v>8275631</v>
      </c>
      <c r="D33" s="5" t="n">
        <v>11774143</v>
      </c>
      <c r="E33" s="5" t="n">
        <v>10602732</v>
      </c>
    </row>
    <row r="34" spans="1:5">
      <c r="A34" s="3" t="s">
        <v>63</v>
      </c>
      <c r="B34" s="5" t="n">
        <v>0</v>
      </c>
      <c r="C34" s="5" t="n">
        <v>0</v>
      </c>
      <c r="D34" s="5" t="n">
        <v>0</v>
      </c>
      <c r="E34" s="5" t="n">
        <v>0</v>
      </c>
    </row>
    <row r="35" spans="1:5">
      <c r="A35" s="6" t="s">
        <v>64</v>
      </c>
    </row>
    <row r="36" spans="1:5">
      <c r="A36" s="3" t="s">
        <v>65</v>
      </c>
      <c r="B36" s="5" t="n">
        <v>0</v>
      </c>
      <c r="C36" s="5" t="n">
        <v>0</v>
      </c>
      <c r="D36" s="5" t="n">
        <v>0</v>
      </c>
      <c r="E36" s="5" t="n">
        <v>0</v>
      </c>
    </row>
    <row r="37" spans="1:5">
      <c r="A37" s="3" t="s">
        <v>66</v>
      </c>
      <c r="B37" s="5" t="n">
        <v>591042</v>
      </c>
      <c r="C37" s="5" t="n">
        <v>591042</v>
      </c>
      <c r="D37" s="5" t="n">
        <v>591042</v>
      </c>
      <c r="E37" s="5" t="n">
        <v>598042</v>
      </c>
    </row>
    <row r="38" spans="1:5">
      <c r="A38" s="3" t="s">
        <v>67</v>
      </c>
      <c r="B38" s="5" t="n">
        <v>9718175</v>
      </c>
      <c r="C38" s="5" t="n">
        <v>9713675</v>
      </c>
      <c r="D38" s="5" t="n">
        <v>9457675</v>
      </c>
      <c r="E38" s="5" t="n">
        <v>9451675</v>
      </c>
    </row>
    <row r="39" spans="1:5">
      <c r="A39" s="3" t="s">
        <v>68</v>
      </c>
      <c r="B39" s="5" t="n">
        <v>-310000</v>
      </c>
      <c r="C39" s="5" t="n">
        <v>-310000</v>
      </c>
      <c r="D39" s="5" t="n">
        <v>-310000</v>
      </c>
      <c r="E39" s="5" t="n">
        <v>-317000</v>
      </c>
    </row>
    <row r="40" spans="1:5">
      <c r="A40" s="3" t="s">
        <v>69</v>
      </c>
      <c r="B40" s="5" t="n">
        <v>-1893532</v>
      </c>
      <c r="C40" s="5" t="n">
        <v>-812935</v>
      </c>
      <c r="D40" s="5" t="n">
        <v>-204751</v>
      </c>
      <c r="E40" s="5" t="n">
        <v>-862211</v>
      </c>
    </row>
    <row r="41" spans="1:5">
      <c r="A41" s="3" t="s">
        <v>70</v>
      </c>
      <c r="B41" s="5" t="n">
        <v>-1045406</v>
      </c>
      <c r="C41" s="5" t="n">
        <v>-679448</v>
      </c>
      <c r="D41" s="5" t="n">
        <v>15516</v>
      </c>
      <c r="E41" s="5" t="n">
        <v>8024</v>
      </c>
    </row>
    <row r="42" spans="1:5">
      <c r="A42" s="3" t="s">
        <v>71</v>
      </c>
      <c r="B42" s="5" t="n">
        <v>7060279</v>
      </c>
      <c r="C42" s="5" t="n">
        <v>8502334</v>
      </c>
      <c r="D42" s="5" t="n">
        <v>9549482</v>
      </c>
      <c r="E42" s="5" t="n">
        <v>8878530</v>
      </c>
    </row>
    <row r="43" spans="1:5">
      <c r="A43" s="3" t="s">
        <v>72</v>
      </c>
      <c r="B43" s="7" t="n">
        <v>16809704</v>
      </c>
      <c r="C43" s="5" t="n">
        <v>16777965</v>
      </c>
      <c r="D43" s="5" t="n">
        <v>21323625</v>
      </c>
      <c r="E43" s="5" t="n">
        <v>19481262</v>
      </c>
    </row>
    <row r="44" spans="1:5">
      <c r="A44" s="3" t="s">
        <v>73</v>
      </c>
      <c r="C44" s="5" t="n">
        <v>0</v>
      </c>
      <c r="D44" s="5" t="n">
        <v>2687887</v>
      </c>
      <c r="E44" s="5" t="n">
        <v>2718106</v>
      </c>
    </row>
    <row r="45" spans="1:5">
      <c r="A45" s="3" t="s">
        <v>74</v>
      </c>
      <c r="C45" s="7" t="n">
        <v>0</v>
      </c>
      <c r="D45" s="7" t="n">
        <v>2687887</v>
      </c>
      <c r="E45" s="7" t="n">
        <v>2718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36</v>
      </c>
      <c r="B1" s="2" t="s">
        <v>87</v>
      </c>
      <c r="C1" s="2" t="s">
        <v>88</v>
      </c>
    </row>
    <row r="2" spans="1:3">
      <c r="B2" s="2" t="s">
        <v>2</v>
      </c>
      <c r="C2" s="2" t="s">
        <v>29</v>
      </c>
    </row>
    <row r="3" spans="1:3">
      <c r="A3" s="3" t="s">
        <v>237</v>
      </c>
      <c r="B3" s="3" t="s">
        <v>238</v>
      </c>
      <c r="C3"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88</v>
      </c>
    </row>
    <row r="2" spans="1:2">
      <c r="B2" s="2" t="s">
        <v>29</v>
      </c>
    </row>
    <row r="3" spans="1:2">
      <c r="A3" s="3" t="s">
        <v>241</v>
      </c>
      <c r="B3"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3</v>
      </c>
      <c r="B1" s="2" t="s">
        <v>87</v>
      </c>
      <c r="C1" s="2" t="s">
        <v>88</v>
      </c>
    </row>
    <row r="2" spans="1:3">
      <c r="B2" s="2" t="s">
        <v>2</v>
      </c>
      <c r="C2" s="2" t="s">
        <v>29</v>
      </c>
    </row>
    <row r="3" spans="1:3">
      <c r="A3" s="3" t="s">
        <v>244</v>
      </c>
      <c r="B3" s="3" t="s">
        <v>245</v>
      </c>
      <c r="C3" s="3" t="s">
        <v>245</v>
      </c>
    </row>
    <row r="4" spans="1:3">
      <c r="A4" s="3" t="s">
        <v>246</v>
      </c>
      <c r="B4" s="3" t="s">
        <v>247</v>
      </c>
      <c r="C4" s="3" t="s">
        <v>247</v>
      </c>
    </row>
    <row r="5" spans="1:3">
      <c r="A5" s="3" t="s">
        <v>248</v>
      </c>
      <c r="B5" s="3" t="s">
        <v>249</v>
      </c>
    </row>
    <row r="6" spans="1:3">
      <c r="A6" s="3" t="s">
        <v>250</v>
      </c>
      <c r="B6" s="3" t="s">
        <v>251</v>
      </c>
      <c r="C6" s="3" t="s">
        <v>252</v>
      </c>
    </row>
    <row r="7" spans="1:3">
      <c r="A7" s="3" t="s">
        <v>253</v>
      </c>
      <c r="B7" s="3" t="s">
        <v>254</v>
      </c>
      <c r="C7" s="3" t="s">
        <v>255</v>
      </c>
    </row>
    <row r="8" spans="1:3">
      <c r="A8" s="3" t="s">
        <v>256</v>
      </c>
      <c r="C8" s="3" t="s">
        <v>257</v>
      </c>
    </row>
    <row r="9" spans="1:3">
      <c r="A9" s="3" t="s">
        <v>258</v>
      </c>
      <c r="B9" s="3" t="s">
        <v>259</v>
      </c>
      <c r="C9" s="3" t="s">
        <v>260</v>
      </c>
    </row>
    <row r="10" spans="1:3">
      <c r="A10" s="3" t="s">
        <v>261</v>
      </c>
      <c r="B10" s="3" t="s">
        <v>262</v>
      </c>
      <c r="C10" s="3" t="s">
        <v>262</v>
      </c>
    </row>
    <row r="11" spans="1:3">
      <c r="A11" s="3" t="s">
        <v>263</v>
      </c>
      <c r="C11" s="3" t="s">
        <v>264</v>
      </c>
    </row>
    <row r="12" spans="1:3">
      <c r="A12" s="3" t="s">
        <v>265</v>
      </c>
      <c r="B12" s="3" t="s">
        <v>266</v>
      </c>
    </row>
    <row r="13" spans="1:3">
      <c r="A13" s="3" t="s">
        <v>267</v>
      </c>
      <c r="B13" s="3" t="s">
        <v>268</v>
      </c>
      <c r="C13" s="3" t="s">
        <v>268</v>
      </c>
    </row>
    <row r="14" spans="1:3">
      <c r="A14" s="3" t="s">
        <v>269</v>
      </c>
      <c r="B14" s="3" t="s">
        <v>270</v>
      </c>
      <c r="C14" s="3" t="s">
        <v>270</v>
      </c>
    </row>
    <row r="15" spans="1:3">
      <c r="A15" s="3" t="s">
        <v>271</v>
      </c>
      <c r="C15" s="3" t="s">
        <v>272</v>
      </c>
    </row>
    <row r="16" spans="1:3">
      <c r="A16" s="3" t="s">
        <v>273</v>
      </c>
      <c r="B16" s="3" t="s">
        <v>274</v>
      </c>
      <c r="C16" s="3" t="s">
        <v>275</v>
      </c>
    </row>
    <row r="17" spans="1:3">
      <c r="A17" s="3" t="s">
        <v>276</v>
      </c>
      <c r="B17" s="3" t="s">
        <v>277</v>
      </c>
      <c r="C17" s="3" t="s">
        <v>277</v>
      </c>
    </row>
    <row r="18" spans="1:3">
      <c r="A18" s="3" t="s">
        <v>278</v>
      </c>
      <c r="B18" s="3" t="s">
        <v>279</v>
      </c>
      <c r="C18" s="3" t="s">
        <v>279</v>
      </c>
    </row>
    <row r="19" spans="1:3">
      <c r="A19" s="3" t="s">
        <v>280</v>
      </c>
      <c r="B19" s="3" t="s">
        <v>281</v>
      </c>
      <c r="C19" s="3" t="s">
        <v>281</v>
      </c>
    </row>
    <row r="20" spans="1:3">
      <c r="A20" s="3" t="s">
        <v>282</v>
      </c>
      <c r="C20" s="3" t="s">
        <v>283</v>
      </c>
    </row>
    <row r="21" spans="1:3">
      <c r="A21" s="3" t="s">
        <v>284</v>
      </c>
      <c r="B21" s="3" t="s">
        <v>285</v>
      </c>
      <c r="C21" s="3" t="s">
        <v>285</v>
      </c>
    </row>
    <row r="22" spans="1:3">
      <c r="A22" s="3" t="s">
        <v>286</v>
      </c>
      <c r="B22" s="3" t="s">
        <v>287</v>
      </c>
      <c r="C22" s="3" t="s">
        <v>288</v>
      </c>
    </row>
    <row r="23" spans="1:3">
      <c r="A23" s="3" t="s">
        <v>289</v>
      </c>
      <c r="B23" s="3" t="s">
        <v>290</v>
      </c>
      <c r="C23" s="3" t="s">
        <v>291</v>
      </c>
    </row>
    <row r="24" spans="1:3">
      <c r="A24" s="3" t="s">
        <v>292</v>
      </c>
      <c r="C24" s="3" t="s">
        <v>293</v>
      </c>
    </row>
    <row r="25" spans="1:3">
      <c r="A25" s="3" t="s">
        <v>294</v>
      </c>
      <c r="B25" s="3" t="s">
        <v>295</v>
      </c>
      <c r="C25" s="3"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97</v>
      </c>
      <c r="B1" s="2" t="s">
        <v>87</v>
      </c>
      <c r="C1" s="2" t="s">
        <v>88</v>
      </c>
    </row>
    <row r="2" spans="1:3">
      <c r="B2" s="2" t="s">
        <v>2</v>
      </c>
      <c r="C2" s="2" t="s">
        <v>29</v>
      </c>
    </row>
    <row r="3" spans="1:3">
      <c r="A3" s="3" t="s">
        <v>298</v>
      </c>
      <c r="B3" s="3" t="s">
        <v>299</v>
      </c>
      <c r="C3" s="3" t="s">
        <v>300</v>
      </c>
    </row>
    <row r="4" spans="1:3">
      <c r="A4" s="3" t="s">
        <v>301</v>
      </c>
      <c r="B4" s="3" t="s">
        <v>302</v>
      </c>
      <c r="C4" s="3"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87</v>
      </c>
    </row>
    <row r="2" spans="1:2">
      <c r="B2" s="2" t="s">
        <v>2</v>
      </c>
    </row>
    <row r="3" spans="1:2">
      <c r="A3" s="3" t="s">
        <v>304</v>
      </c>
      <c r="B3" s="3"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06</v>
      </c>
      <c r="B1" s="2" t="s">
        <v>87</v>
      </c>
      <c r="C1" s="2" t="s">
        <v>88</v>
      </c>
    </row>
    <row r="2" spans="1:3">
      <c r="B2" s="2" t="s">
        <v>2</v>
      </c>
      <c r="C2" s="2" t="s">
        <v>29</v>
      </c>
    </row>
    <row r="3" spans="1:3">
      <c r="A3" s="3" t="s">
        <v>307</v>
      </c>
      <c r="B3" s="3" t="s">
        <v>308</v>
      </c>
      <c r="C3" s="3"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10</v>
      </c>
      <c r="B1" s="2" t="s">
        <v>87</v>
      </c>
      <c r="C1" s="2" t="s">
        <v>88</v>
      </c>
    </row>
    <row r="2" spans="1:3">
      <c r="B2" s="2" t="s">
        <v>2</v>
      </c>
      <c r="C2" s="2" t="s">
        <v>29</v>
      </c>
    </row>
    <row r="3" spans="1:3">
      <c r="A3" s="3" t="s">
        <v>311</v>
      </c>
      <c r="B3" s="3" t="s">
        <v>312</v>
      </c>
      <c r="C3" s="3"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14</v>
      </c>
      <c r="B1" s="2" t="s">
        <v>87</v>
      </c>
      <c r="C1" s="2" t="s">
        <v>88</v>
      </c>
    </row>
    <row r="2" spans="1:3">
      <c r="B2" s="2" t="s">
        <v>2</v>
      </c>
      <c r="C2" s="2" t="s">
        <v>29</v>
      </c>
    </row>
    <row r="3" spans="1:3">
      <c r="A3" s="3" t="s">
        <v>315</v>
      </c>
      <c r="B3" s="3" t="s">
        <v>316</v>
      </c>
      <c r="C3" s="3"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18</v>
      </c>
      <c r="B1" s="2" t="s">
        <v>87</v>
      </c>
      <c r="C1" s="2" t="s">
        <v>88</v>
      </c>
    </row>
    <row r="2" spans="1:3">
      <c r="B2" s="2" t="s">
        <v>2</v>
      </c>
      <c r="C2" s="2" t="s">
        <v>29</v>
      </c>
    </row>
    <row r="3" spans="1:3">
      <c r="A3" s="3" t="s">
        <v>319</v>
      </c>
      <c r="B3" s="3" t="s">
        <v>320</v>
      </c>
      <c r="C3" s="3"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22</v>
      </c>
      <c r="B1" s="2" t="s">
        <v>87</v>
      </c>
      <c r="C1" s="2" t="s">
        <v>88</v>
      </c>
    </row>
    <row r="2" spans="1:3">
      <c r="B2" s="2" t="s">
        <v>2</v>
      </c>
      <c r="C2" s="2" t="s">
        <v>29</v>
      </c>
    </row>
    <row r="3" spans="1:3">
      <c r="A3" s="3" t="s">
        <v>323</v>
      </c>
      <c r="B3" s="3" t="s">
        <v>324</v>
      </c>
      <c r="C3" s="3" t="s">
        <v>325</v>
      </c>
    </row>
    <row r="4" spans="1:3">
      <c r="A4" s="3" t="s">
        <v>326</v>
      </c>
      <c r="B4" s="3" t="s">
        <v>327</v>
      </c>
      <c r="C4" s="3" t="s">
        <v>328</v>
      </c>
    </row>
    <row r="5" spans="1:3">
      <c r="A5" s="3" t="s">
        <v>329</v>
      </c>
      <c r="B5" s="3" t="s">
        <v>330</v>
      </c>
      <c r="C5" s="3" t="s">
        <v>331</v>
      </c>
    </row>
    <row r="6" spans="1:3">
      <c r="A6" s="3" t="s">
        <v>332</v>
      </c>
      <c r="C6" s="3" t="s">
        <v>333</v>
      </c>
    </row>
    <row r="7" spans="1:3">
      <c r="A7" s="3" t="s">
        <v>334</v>
      </c>
    </row>
    <row r="8" spans="1:3">
      <c r="A8" s="3" t="s">
        <v>323</v>
      </c>
      <c r="B8" s="3" t="s">
        <v>335</v>
      </c>
      <c r="C8" s="3"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5</v>
      </c>
      <c r="B1" s="2" t="s">
        <v>2</v>
      </c>
      <c r="C1" s="2" t="s">
        <v>29</v>
      </c>
      <c r="D1" s="2" t="s">
        <v>30</v>
      </c>
    </row>
    <row r="2" spans="1:4">
      <c r="A2" s="3" t="s">
        <v>76</v>
      </c>
      <c r="B2" s="8" t="n">
        <v>0.001</v>
      </c>
      <c r="C2" s="8" t="n">
        <v>0.001</v>
      </c>
      <c r="D2" s="8" t="n">
        <v>0.001</v>
      </c>
    </row>
    <row r="3" spans="1:4">
      <c r="A3" s="3" t="s">
        <v>77</v>
      </c>
      <c r="B3" s="5" t="n">
        <v>100000000</v>
      </c>
      <c r="C3" s="5" t="n">
        <v>100000000</v>
      </c>
      <c r="D3" s="5" t="n">
        <v>100000000</v>
      </c>
    </row>
    <row r="4" spans="1:4">
      <c r="A4" s="3" t="s">
        <v>78</v>
      </c>
      <c r="B4" s="3" t="s">
        <v>79</v>
      </c>
      <c r="C4" s="3" t="s">
        <v>79</v>
      </c>
      <c r="D4" s="3" t="s">
        <v>79</v>
      </c>
    </row>
    <row r="5" spans="1:4">
      <c r="A5" s="3" t="s">
        <v>80</v>
      </c>
      <c r="B5" s="3" t="s">
        <v>79</v>
      </c>
      <c r="C5" s="3" t="s">
        <v>79</v>
      </c>
      <c r="D5" s="3" t="s">
        <v>79</v>
      </c>
    </row>
    <row r="6" spans="1:4">
      <c r="A6" s="3" t="s">
        <v>81</v>
      </c>
      <c r="B6" s="8" t="n">
        <v>0.001</v>
      </c>
      <c r="C6" s="8" t="n">
        <v>0.001</v>
      </c>
      <c r="D6" s="8" t="n">
        <v>0.001</v>
      </c>
    </row>
    <row r="7" spans="1:4">
      <c r="A7" s="3" t="s">
        <v>82</v>
      </c>
      <c r="B7" s="5" t="n">
        <v>1000000000</v>
      </c>
      <c r="C7" s="5" t="n">
        <v>1000000000</v>
      </c>
      <c r="D7" s="5" t="n">
        <v>1000000000</v>
      </c>
    </row>
    <row r="8" spans="1:4">
      <c r="A8" s="3" t="s">
        <v>83</v>
      </c>
      <c r="B8" s="5" t="n">
        <v>591042000</v>
      </c>
      <c r="C8" s="5" t="n">
        <v>591042000</v>
      </c>
      <c r="D8" s="5" t="n">
        <v>591042000</v>
      </c>
    </row>
    <row r="9" spans="1:4">
      <c r="A9" s="3" t="s">
        <v>84</v>
      </c>
      <c r="B9" s="5" t="n">
        <v>591042000</v>
      </c>
      <c r="C9" s="5" t="n">
        <v>591042000</v>
      </c>
      <c r="D9" s="5" t="n">
        <v>591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37</v>
      </c>
      <c r="B1" s="2" t="s">
        <v>87</v>
      </c>
      <c r="C1" s="2" t="s">
        <v>88</v>
      </c>
    </row>
    <row r="2" spans="1:3">
      <c r="B2" s="2" t="s">
        <v>2</v>
      </c>
      <c r="C2" s="2" t="s">
        <v>29</v>
      </c>
    </row>
    <row r="3" spans="1:3">
      <c r="A3" s="3" t="s">
        <v>338</v>
      </c>
      <c r="B3" s="3" t="s">
        <v>339</v>
      </c>
      <c r="C3" s="3"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41</v>
      </c>
      <c r="B1" s="2" t="s">
        <v>88</v>
      </c>
    </row>
    <row r="2" spans="1:3">
      <c r="B2" s="2" t="s">
        <v>29</v>
      </c>
      <c r="C2" s="2" t="s">
        <v>30</v>
      </c>
    </row>
    <row r="3" spans="1:3">
      <c r="A3" s="3" t="s">
        <v>342</v>
      </c>
      <c r="B3" s="3" t="s">
        <v>343</v>
      </c>
      <c r="C3" s="3" t="s">
        <v>3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45</v>
      </c>
      <c r="B1" s="2" t="s">
        <v>346</v>
      </c>
      <c r="C1" s="2" t="s">
        <v>31</v>
      </c>
      <c r="D1" s="2" t="s">
        <v>347</v>
      </c>
      <c r="E1" s="2" t="s">
        <v>348</v>
      </c>
      <c r="F1" s="2" t="s">
        <v>349</v>
      </c>
      <c r="G1" s="2" t="s">
        <v>2</v>
      </c>
      <c r="H1" s="2" t="s">
        <v>29</v>
      </c>
      <c r="I1" s="2" t="s">
        <v>30</v>
      </c>
      <c r="J1" s="2" t="s">
        <v>350</v>
      </c>
    </row>
    <row r="2" spans="1:10">
      <c r="A2" s="3" t="s">
        <v>351</v>
      </c>
      <c r="G2" s="5" t="n">
        <v>591042000</v>
      </c>
      <c r="H2" s="5" t="n">
        <v>591042000</v>
      </c>
      <c r="I2" s="5" t="n">
        <v>591042000</v>
      </c>
    </row>
    <row r="3" spans="1:10">
      <c r="A3" s="3" t="s">
        <v>352</v>
      </c>
      <c r="B3" s="7" t="n">
        <v>10</v>
      </c>
    </row>
    <row r="4" spans="1:10">
      <c r="A4" s="3" t="s">
        <v>353</v>
      </c>
      <c r="E4" s="5" t="n">
        <v>250000000</v>
      </c>
    </row>
    <row r="5" spans="1:10">
      <c r="A5" s="3" t="s">
        <v>354</v>
      </c>
      <c r="G5" s="3" t="s">
        <v>355</v>
      </c>
      <c r="H5" s="3" t="s">
        <v>355</v>
      </c>
    </row>
    <row r="6" spans="1:10">
      <c r="A6" s="3" t="s">
        <v>356</v>
      </c>
    </row>
    <row r="7" spans="1:10">
      <c r="A7" s="3" t="s">
        <v>357</v>
      </c>
      <c r="D7" s="3" t="s">
        <v>358</v>
      </c>
    </row>
    <row r="8" spans="1:10">
      <c r="A8" s="3" t="s">
        <v>353</v>
      </c>
      <c r="D8" s="5" t="n">
        <v>264850740</v>
      </c>
    </row>
    <row r="9" spans="1:10">
      <c r="A9" s="3" t="s">
        <v>359</v>
      </c>
    </row>
    <row r="10" spans="1:10">
      <c r="A10" s="3" t="s">
        <v>357</v>
      </c>
      <c r="D10" s="3" t="s">
        <v>360</v>
      </c>
    </row>
    <row r="11" spans="1:10">
      <c r="A11" s="3" t="s">
        <v>353</v>
      </c>
      <c r="D11" s="5" t="n">
        <v>8191260</v>
      </c>
    </row>
    <row r="12" spans="1:10">
      <c r="A12" s="3" t="s">
        <v>361</v>
      </c>
    </row>
    <row r="13" spans="1:10">
      <c r="A13" s="3" t="s">
        <v>353</v>
      </c>
      <c r="F13" s="5" t="n">
        <v>250000000</v>
      </c>
    </row>
    <row r="14" spans="1:10">
      <c r="A14" s="3" t="s">
        <v>354</v>
      </c>
      <c r="C14" s="3" t="s">
        <v>362</v>
      </c>
    </row>
    <row r="15" spans="1:10">
      <c r="A15" s="3" t="s">
        <v>363</v>
      </c>
    </row>
    <row r="16" spans="1:10">
      <c r="A16" s="3" t="s">
        <v>364</v>
      </c>
      <c r="J16" s="3" t="s">
        <v>365</v>
      </c>
    </row>
    <row r="17" spans="1:10">
      <c r="A17" s="3" t="s">
        <v>351</v>
      </c>
      <c r="J17" s="5" t="n">
        <v>7200000</v>
      </c>
    </row>
    <row r="18" spans="1:10">
      <c r="A18" s="3" t="s">
        <v>366</v>
      </c>
      <c r="J18" s="7" t="n">
        <v>23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s>
  <sheetData>
    <row r="1" spans="1:6">
      <c r="A1" s="1" t="s">
        <v>367</v>
      </c>
      <c r="B1" s="2" t="s">
        <v>88</v>
      </c>
    </row>
    <row r="2" spans="1:6">
      <c r="B2" s="2" t="s">
        <v>368</v>
      </c>
      <c r="C2" s="2" t="s">
        <v>369</v>
      </c>
      <c r="D2" s="2" t="s">
        <v>2</v>
      </c>
      <c r="E2" s="2" t="s">
        <v>89</v>
      </c>
      <c r="F2" s="2" t="s">
        <v>347</v>
      </c>
    </row>
    <row r="3" spans="1:6">
      <c r="A3" s="3" t="s">
        <v>370</v>
      </c>
      <c r="B3" s="3" t="s">
        <v>371</v>
      </c>
      <c r="D3" s="3" t="s">
        <v>371</v>
      </c>
    </row>
    <row r="4" spans="1:6">
      <c r="A4" s="3" t="s">
        <v>372</v>
      </c>
      <c r="F4" s="3" t="s">
        <v>362</v>
      </c>
    </row>
    <row r="5" spans="1:6">
      <c r="A5" s="3" t="s">
        <v>373</v>
      </c>
    </row>
    <row r="6" spans="1:6">
      <c r="A6" s="3" t="s">
        <v>374</v>
      </c>
      <c r="B6" s="7" t="n">
        <v>874510</v>
      </c>
      <c r="C6" s="7" t="n">
        <v>0</v>
      </c>
    </row>
    <row r="7" spans="1:6">
      <c r="A7" s="3" t="s">
        <v>375</v>
      </c>
    </row>
    <row r="8" spans="1:6">
      <c r="A8" s="3" t="s">
        <v>374</v>
      </c>
      <c r="B8" s="7" t="n">
        <v>9997255</v>
      </c>
      <c r="C8" s="7" t="n">
        <v>20829309</v>
      </c>
    </row>
    <row r="9" spans="1:6">
      <c r="A9" s="3" t="s">
        <v>334</v>
      </c>
    </row>
    <row r="10" spans="1:6">
      <c r="A10" s="3" t="s">
        <v>376</v>
      </c>
      <c r="B10" s="9" t="n">
        <v>6.6371</v>
      </c>
      <c r="C10" s="9" t="n">
        <v>6.2097</v>
      </c>
      <c r="D10" s="9" t="n">
        <v>6.89</v>
      </c>
    </row>
    <row r="11" spans="1:6">
      <c r="A11" s="3" t="s">
        <v>377</v>
      </c>
      <c r="B11" s="9" t="n">
        <v>6.4798</v>
      </c>
      <c r="C11" s="9" t="n">
        <v>6.1884</v>
      </c>
      <c r="D11" s="9" t="n">
        <v>6.8141</v>
      </c>
      <c r="E11" s="9" t="n">
        <v>6.4407</v>
      </c>
    </row>
    <row r="12" spans="1:6">
      <c r="A12" s="3" t="s">
        <v>378</v>
      </c>
    </row>
    <row r="13" spans="1:6">
      <c r="A13" s="3" t="s">
        <v>376</v>
      </c>
      <c r="B13" s="9" t="n">
        <v>7.7588</v>
      </c>
      <c r="C13" s="9" t="n">
        <v>7.7514</v>
      </c>
      <c r="D13" s="9" t="n">
        <v>7.7779</v>
      </c>
    </row>
    <row r="14" spans="1:6">
      <c r="A14" s="3" t="s">
        <v>377</v>
      </c>
      <c r="B14" s="9" t="n">
        <v>7.7595</v>
      </c>
      <c r="C14" s="9" t="n">
        <v>7.7536</v>
      </c>
      <c r="D14" s="9" t="n">
        <v>7.7599</v>
      </c>
      <c r="E14" s="9" t="n">
        <v>7.75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79</v>
      </c>
      <c r="B1" s="2" t="s">
        <v>2</v>
      </c>
      <c r="C1" s="2" t="s">
        <v>29</v>
      </c>
      <c r="D1" s="2" t="s">
        <v>30</v>
      </c>
      <c r="E1" s="2" t="s">
        <v>31</v>
      </c>
    </row>
    <row r="2" spans="1:5">
      <c r="A2" s="3" t="s">
        <v>69</v>
      </c>
      <c r="B2" s="7" t="n">
        <v>1893532</v>
      </c>
      <c r="C2" s="7" t="n">
        <v>812935</v>
      </c>
      <c r="D2" s="7" t="n">
        <v>204751</v>
      </c>
      <c r="E2" s="7" t="n">
        <v>8622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6"/>
    <col customWidth="1" max="5" min="5" width="37"/>
    <col customWidth="1" max="6" min="6" width="37"/>
    <col customWidth="1" max="7" min="7" width="20"/>
    <col customWidth="1" max="8" min="8" width="20"/>
    <col customWidth="1" max="9" min="9" width="14"/>
  </cols>
  <sheetData>
    <row r="1" spans="1:9">
      <c r="A1" s="1" t="s">
        <v>380</v>
      </c>
      <c r="B1" s="2" t="s">
        <v>381</v>
      </c>
      <c r="H1" s="2" t="s">
        <v>88</v>
      </c>
    </row>
    <row r="2" spans="1:9">
      <c r="B2" s="2" t="s">
        <v>382</v>
      </c>
      <c r="C2" s="2" t="s">
        <v>383</v>
      </c>
      <c r="D2" s="2" t="s">
        <v>384</v>
      </c>
      <c r="E2" s="2" t="s">
        <v>385</v>
      </c>
      <c r="F2" s="2" t="s">
        <v>386</v>
      </c>
      <c r="G2" s="2" t="s">
        <v>387</v>
      </c>
      <c r="H2" s="2" t="s">
        <v>388</v>
      </c>
      <c r="I2" s="2" t="s">
        <v>2</v>
      </c>
    </row>
    <row r="3" spans="1:9">
      <c r="A3" s="3" t="s">
        <v>149</v>
      </c>
    </row>
    <row r="4" spans="1:9">
      <c r="A4" s="3" t="s">
        <v>353</v>
      </c>
      <c r="H4" s="5" t="n">
        <v>273042000</v>
      </c>
    </row>
    <row r="5" spans="1:9">
      <c r="A5" s="3" t="s">
        <v>353</v>
      </c>
      <c r="F5" s="5" t="n">
        <v>250000000</v>
      </c>
    </row>
    <row r="6" spans="1:9">
      <c r="A6" s="3" t="s">
        <v>389</v>
      </c>
      <c r="F6" s="5" t="n">
        <v>250000000</v>
      </c>
    </row>
    <row r="7" spans="1:9">
      <c r="A7" s="3" t="s">
        <v>390</v>
      </c>
      <c r="F7" s="8" t="n">
        <v>0.001</v>
      </c>
    </row>
    <row r="8" spans="1:9">
      <c r="A8" s="3" t="s">
        <v>391</v>
      </c>
      <c r="F8" s="7" t="n">
        <v>250000</v>
      </c>
    </row>
    <row r="9" spans="1:9">
      <c r="A9" s="3" t="s">
        <v>392</v>
      </c>
      <c r="B9" s="3" t="s">
        <v>393</v>
      </c>
    </row>
    <row r="10" spans="1:9">
      <c r="A10" s="3" t="s">
        <v>394</v>
      </c>
    </row>
    <row r="11" spans="1:9">
      <c r="A11" s="3" t="s">
        <v>353</v>
      </c>
      <c r="G11" s="5" t="n">
        <v>250000000</v>
      </c>
    </row>
    <row r="12" spans="1:9">
      <c r="A12" s="3" t="s">
        <v>395</v>
      </c>
      <c r="G12" s="3" t="s">
        <v>396</v>
      </c>
    </row>
    <row r="13" spans="1:9">
      <c r="A13" s="3" t="s">
        <v>397</v>
      </c>
    </row>
    <row r="14" spans="1:9">
      <c r="A14" s="3" t="s">
        <v>398</v>
      </c>
      <c r="C14" s="3" t="s">
        <v>362</v>
      </c>
      <c r="D14" s="3" t="s">
        <v>362</v>
      </c>
    </row>
    <row r="15" spans="1:9">
      <c r="A15" s="3" t="s">
        <v>399</v>
      </c>
      <c r="C15" s="10" t="n">
        <v>1289.98</v>
      </c>
      <c r="D15" s="11" t="n">
        <v>10000</v>
      </c>
    </row>
    <row r="16" spans="1:9">
      <c r="A16" s="3" t="s">
        <v>400</v>
      </c>
    </row>
    <row r="17" spans="1:9">
      <c r="A17" s="3" t="s">
        <v>395</v>
      </c>
      <c r="I17" s="3" t="s">
        <v>401</v>
      </c>
    </row>
    <row r="18" spans="1:9">
      <c r="A18" s="3" t="s">
        <v>402</v>
      </c>
    </row>
    <row r="19" spans="1:9">
      <c r="A19" s="3" t="s">
        <v>389</v>
      </c>
      <c r="E19" s="5" t="n">
        <v>250000000</v>
      </c>
    </row>
    <row r="20" spans="1:9">
      <c r="A20" s="3" t="s">
        <v>390</v>
      </c>
      <c r="E20" s="8" t="n">
        <v>0.001</v>
      </c>
    </row>
    <row r="21" spans="1:9">
      <c r="A21" s="3" t="s">
        <v>391</v>
      </c>
      <c r="E21" s="7" t="n">
        <v>250000</v>
      </c>
    </row>
    <row r="22" spans="1:9">
      <c r="A22" s="3" t="s">
        <v>356</v>
      </c>
    </row>
    <row r="23" spans="1:9">
      <c r="A23" s="3" t="s">
        <v>353</v>
      </c>
      <c r="B23" s="5" t="n">
        <v>264850740</v>
      </c>
    </row>
    <row r="24" spans="1:9">
      <c r="A24" s="3" t="s">
        <v>403</v>
      </c>
      <c r="B24" s="3" t="s">
        <v>358</v>
      </c>
    </row>
    <row r="25" spans="1:9">
      <c r="A25" s="3" t="s">
        <v>359</v>
      </c>
    </row>
    <row r="26" spans="1:9">
      <c r="A26" s="3" t="s">
        <v>353</v>
      </c>
      <c r="B26" s="5" t="n">
        <v>8191260</v>
      </c>
    </row>
    <row r="27" spans="1:9">
      <c r="A27" s="3" t="s">
        <v>403</v>
      </c>
      <c r="B27" s="3" t="s">
        <v>360</v>
      </c>
    </row>
  </sheetData>
  <mergeCells count="2">
    <mergeCell ref="A1:A2"/>
    <mergeCell ref="B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404</v>
      </c>
      <c r="B1" s="2" t="s">
        <v>87</v>
      </c>
      <c r="D1" s="2" t="s">
        <v>88</v>
      </c>
    </row>
    <row r="2" spans="1:6">
      <c r="B2" s="2" t="s">
        <v>2</v>
      </c>
      <c r="C2" s="2" t="s">
        <v>89</v>
      </c>
      <c r="D2" s="2" t="s">
        <v>29</v>
      </c>
      <c r="E2" s="2" t="s">
        <v>30</v>
      </c>
      <c r="F2" s="2" t="s">
        <v>31</v>
      </c>
    </row>
    <row r="3" spans="1:6">
      <c r="A3" s="3" t="s">
        <v>116</v>
      </c>
      <c r="B3" s="7" t="n">
        <v>214664</v>
      </c>
      <c r="C3" s="7" t="n">
        <v>201090</v>
      </c>
      <c r="D3" s="7" t="n">
        <v>266773</v>
      </c>
      <c r="E3" s="7" t="n">
        <v>414623</v>
      </c>
      <c r="F3" s="7" t="n">
        <v>74053</v>
      </c>
    </row>
    <row r="4" spans="1:6">
      <c r="A4" s="3" t="s">
        <v>405</v>
      </c>
    </row>
    <row r="5" spans="1:6">
      <c r="A5" s="3" t="s">
        <v>116</v>
      </c>
      <c r="B5" s="5" t="n">
        <v>198979</v>
      </c>
      <c r="C5" s="5" t="n">
        <v>18525</v>
      </c>
      <c r="D5" s="5" t="n">
        <v>65107</v>
      </c>
      <c r="E5" s="5" t="n">
        <v>162150</v>
      </c>
      <c r="F5" s="5" t="n">
        <v>35812</v>
      </c>
    </row>
    <row r="6" spans="1:6">
      <c r="A6" s="3" t="s">
        <v>406</v>
      </c>
    </row>
    <row r="7" spans="1:6">
      <c r="A7" s="3" t="s">
        <v>116</v>
      </c>
      <c r="B7" s="7" t="n">
        <v>15685</v>
      </c>
      <c r="C7" s="7" t="n">
        <v>182565</v>
      </c>
      <c r="D7" s="7" t="n">
        <v>201666</v>
      </c>
      <c r="E7" s="7" t="n">
        <v>252473</v>
      </c>
      <c r="F7" s="7" t="n">
        <v>38241</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14"/>
  </cols>
  <sheetData>
    <row r="1" spans="1:18">
      <c r="A1" s="1" t="s">
        <v>407</v>
      </c>
      <c r="B1" s="2" t="s">
        <v>381</v>
      </c>
      <c r="F1" s="2" t="s">
        <v>87</v>
      </c>
      <c r="H1" s="2" t="s">
        <v>88</v>
      </c>
    </row>
    <row r="2" spans="1:18">
      <c r="B2" s="2" t="s">
        <v>408</v>
      </c>
      <c r="C2" s="2" t="s">
        <v>409</v>
      </c>
      <c r="D2" s="2" t="s">
        <v>383</v>
      </c>
      <c r="E2" s="2" t="s">
        <v>384</v>
      </c>
      <c r="F2" s="2" t="s">
        <v>410</v>
      </c>
      <c r="G2" s="2" t="s">
        <v>411</v>
      </c>
      <c r="H2" s="2" t="s">
        <v>368</v>
      </c>
      <c r="I2" s="2" t="s">
        <v>412</v>
      </c>
      <c r="J2" s="2" t="s">
        <v>369</v>
      </c>
      <c r="K2" s="2" t="s">
        <v>412</v>
      </c>
      <c r="L2" s="2" t="s">
        <v>413</v>
      </c>
      <c r="M2" s="2" t="s">
        <v>414</v>
      </c>
      <c r="N2" s="2" t="s">
        <v>415</v>
      </c>
      <c r="O2" s="2" t="s">
        <v>416</v>
      </c>
      <c r="P2" s="2" t="s">
        <v>417</v>
      </c>
      <c r="Q2" s="2" t="s">
        <v>418</v>
      </c>
      <c r="R2" s="2" t="s">
        <v>349</v>
      </c>
    </row>
    <row r="3" spans="1:18">
      <c r="A3" s="3" t="s">
        <v>419</v>
      </c>
      <c r="Q3" s="7" t="n">
        <v>250000</v>
      </c>
    </row>
    <row r="4" spans="1:18">
      <c r="A4" s="3" t="s">
        <v>420</v>
      </c>
      <c r="F4" s="7" t="n">
        <v>1444069</v>
      </c>
      <c r="H4" s="7" t="n">
        <v>853787</v>
      </c>
      <c r="J4" s="7" t="n">
        <v>2033840</v>
      </c>
      <c r="O4" s="7" t="n">
        <v>7863873</v>
      </c>
    </row>
    <row r="5" spans="1:18">
      <c r="A5" s="3" t="s">
        <v>421</v>
      </c>
      <c r="H5" s="5" t="n">
        <v>143135</v>
      </c>
      <c r="J5" s="5" t="n">
        <v>5523616</v>
      </c>
      <c r="O5" s="5" t="n">
        <v>11710958</v>
      </c>
    </row>
    <row r="6" spans="1:18">
      <c r="A6" s="3" t="s">
        <v>422</v>
      </c>
      <c r="F6" s="5" t="n">
        <v>72569</v>
      </c>
      <c r="H6" s="5" t="n">
        <v>0</v>
      </c>
      <c r="J6" s="5" t="n">
        <v>611879</v>
      </c>
      <c r="O6" s="5" t="n">
        <v>638926</v>
      </c>
    </row>
    <row r="7" spans="1:18">
      <c r="A7" s="3" t="s">
        <v>423</v>
      </c>
      <c r="F7" s="5" t="n">
        <v>84180</v>
      </c>
      <c r="H7" s="5" t="n">
        <v>0</v>
      </c>
      <c r="J7" s="5" t="n">
        <v>18934</v>
      </c>
      <c r="O7" s="5" t="n">
        <v>18934</v>
      </c>
    </row>
    <row r="8" spans="1:18">
      <c r="A8" s="3" t="s">
        <v>424</v>
      </c>
      <c r="F8" s="5" t="n">
        <v>81924</v>
      </c>
      <c r="G8" s="12" t="n">
        <v>555360</v>
      </c>
    </row>
    <row r="9" spans="1:18">
      <c r="A9" s="3" t="s">
        <v>425</v>
      </c>
    </row>
    <row r="10" spans="1:18">
      <c r="A10" s="3" t="s">
        <v>421</v>
      </c>
      <c r="F10" s="5" t="n">
        <v>18109</v>
      </c>
    </row>
    <row r="11" spans="1:18">
      <c r="A11" s="3" t="s">
        <v>426</v>
      </c>
      <c r="F11" s="5" t="n">
        <v>32656</v>
      </c>
    </row>
    <row r="12" spans="1:18">
      <c r="A12" s="3" t="s">
        <v>427</v>
      </c>
    </row>
    <row r="13" spans="1:18">
      <c r="A13" s="3" t="s">
        <v>421</v>
      </c>
      <c r="F13" s="5" t="n">
        <v>68974</v>
      </c>
    </row>
    <row r="14" spans="1:18">
      <c r="A14" s="3" t="s">
        <v>426</v>
      </c>
      <c r="F14" s="5" t="n">
        <v>68974</v>
      </c>
    </row>
    <row r="15" spans="1:18">
      <c r="A15" s="3" t="s">
        <v>428</v>
      </c>
    </row>
    <row r="16" spans="1:18">
      <c r="A16" s="3" t="s">
        <v>421</v>
      </c>
      <c r="F16" s="5" t="n">
        <v>14514</v>
      </c>
    </row>
    <row r="17" spans="1:18">
      <c r="A17" s="3" t="s">
        <v>426</v>
      </c>
      <c r="F17" s="5" t="n">
        <v>67126</v>
      </c>
    </row>
    <row r="18" spans="1:18">
      <c r="A18" s="3" t="s">
        <v>429</v>
      </c>
    </row>
    <row r="19" spans="1:18">
      <c r="A19" s="3" t="s">
        <v>430</v>
      </c>
      <c r="F19" s="5" t="n">
        <v>90310</v>
      </c>
    </row>
    <row r="20" spans="1:18">
      <c r="A20" s="3" t="s">
        <v>426</v>
      </c>
      <c r="F20" s="5" t="n">
        <v>80617</v>
      </c>
    </row>
    <row r="21" spans="1:18">
      <c r="A21" s="3" t="s">
        <v>431</v>
      </c>
      <c r="F21" s="5" t="n">
        <v>21771</v>
      </c>
      <c r="H21" s="5" t="n">
        <v>0</v>
      </c>
    </row>
    <row r="22" spans="1:18">
      <c r="A22" s="3" t="s">
        <v>432</v>
      </c>
      <c r="F22" s="5" t="n">
        <v>60453</v>
      </c>
      <c r="H22" s="5" t="n">
        <v>0</v>
      </c>
    </row>
    <row r="23" spans="1:18">
      <c r="A23" s="3" t="s">
        <v>433</v>
      </c>
      <c r="F23" s="5" t="n">
        <v>18902</v>
      </c>
      <c r="H23" s="5" t="n">
        <v>0</v>
      </c>
    </row>
    <row r="24" spans="1:18">
      <c r="A24" s="3" t="s">
        <v>434</v>
      </c>
    </row>
    <row r="25" spans="1:18">
      <c r="A25" s="3" t="s">
        <v>431</v>
      </c>
      <c r="F25" s="5" t="n">
        <v>145138</v>
      </c>
    </row>
    <row r="26" spans="1:18">
      <c r="A26" s="3" t="s">
        <v>435</v>
      </c>
    </row>
    <row r="27" spans="1:18">
      <c r="A27" s="3" t="s">
        <v>436</v>
      </c>
      <c r="H27" s="5" t="n">
        <v>3965</v>
      </c>
      <c r="K27" s="12" t="n">
        <v>12000</v>
      </c>
    </row>
    <row r="28" spans="1:18">
      <c r="A28" s="3" t="s">
        <v>437</v>
      </c>
      <c r="B28" s="7" t="n">
        <v>1487</v>
      </c>
      <c r="C28" s="12" t="n">
        <v>9000</v>
      </c>
    </row>
    <row r="29" spans="1:18">
      <c r="A29" s="3" t="s">
        <v>431</v>
      </c>
      <c r="H29" s="5" t="n">
        <v>0</v>
      </c>
      <c r="J29" s="5" t="n">
        <v>0</v>
      </c>
      <c r="O29" s="5" t="n">
        <v>160865</v>
      </c>
    </row>
    <row r="30" spans="1:18">
      <c r="A30" s="3" t="s">
        <v>438</v>
      </c>
    </row>
    <row r="31" spans="1:18">
      <c r="A31" s="3" t="s">
        <v>431</v>
      </c>
      <c r="M31" s="7" t="n">
        <v>507917</v>
      </c>
      <c r="N31" s="12" t="n">
        <v>3150000</v>
      </c>
    </row>
    <row r="32" spans="1:18">
      <c r="A32" s="3" t="s">
        <v>439</v>
      </c>
      <c r="M32" s="3" t="s">
        <v>440</v>
      </c>
      <c r="N32" s="3" t="s">
        <v>440</v>
      </c>
    </row>
    <row r="33" spans="1:18">
      <c r="A33" s="3" t="s">
        <v>433</v>
      </c>
      <c r="H33" s="5" t="n">
        <v>0</v>
      </c>
      <c r="J33" s="5" t="n">
        <v>0</v>
      </c>
      <c r="O33" s="5" t="n">
        <v>1510</v>
      </c>
    </row>
    <row r="34" spans="1:18">
      <c r="A34" s="3" t="s">
        <v>441</v>
      </c>
    </row>
    <row r="35" spans="1:18">
      <c r="A35" s="3" t="s">
        <v>422</v>
      </c>
      <c r="H35" s="5" t="n">
        <v>0</v>
      </c>
      <c r="J35" s="5" t="n">
        <v>32208</v>
      </c>
    </row>
    <row r="36" spans="1:18">
      <c r="A36" s="3" t="s">
        <v>442</v>
      </c>
    </row>
    <row r="37" spans="1:18">
      <c r="A37" s="3" t="s">
        <v>430</v>
      </c>
      <c r="H37" s="5" t="n">
        <v>811197</v>
      </c>
    </row>
    <row r="38" spans="1:18">
      <c r="A38" s="3" t="s">
        <v>426</v>
      </c>
      <c r="H38" s="5" t="n">
        <v>730141</v>
      </c>
    </row>
    <row r="39" spans="1:18">
      <c r="A39" s="3" t="s">
        <v>422</v>
      </c>
      <c r="J39" s="5" t="n">
        <v>579671</v>
      </c>
    </row>
    <row r="40" spans="1:18">
      <c r="A40" s="3" t="s">
        <v>443</v>
      </c>
    </row>
    <row r="41" spans="1:18">
      <c r="A41" s="3" t="s">
        <v>422</v>
      </c>
      <c r="L41" s="7" t="n">
        <v>15209</v>
      </c>
    </row>
    <row r="42" spans="1:18">
      <c r="A42" s="3" t="s">
        <v>444</v>
      </c>
    </row>
    <row r="43" spans="1:18">
      <c r="A43" s="3" t="s">
        <v>445</v>
      </c>
      <c r="F43" s="5" t="n">
        <v>415652</v>
      </c>
      <c r="H43" s="5" t="n">
        <v>414876</v>
      </c>
      <c r="J43" s="5" t="n">
        <v>417770</v>
      </c>
      <c r="O43" s="5" t="n">
        <v>430928</v>
      </c>
    </row>
    <row r="44" spans="1:18">
      <c r="A44" s="3" t="s">
        <v>446</v>
      </c>
    </row>
    <row r="45" spans="1:18">
      <c r="A45" s="3" t="s">
        <v>395</v>
      </c>
      <c r="P45" s="3" t="s">
        <v>447</v>
      </c>
    </row>
    <row r="46" spans="1:18">
      <c r="A46" s="3" t="s">
        <v>433</v>
      </c>
      <c r="F46" s="5" t="n">
        <v>1634840</v>
      </c>
      <c r="H46" s="5" t="n">
        <v>1190370</v>
      </c>
      <c r="J46" s="5" t="n">
        <v>627129</v>
      </c>
      <c r="O46" s="5" t="n">
        <v>354112</v>
      </c>
    </row>
    <row r="47" spans="1:18">
      <c r="A47" s="3" t="s">
        <v>448</v>
      </c>
    </row>
    <row r="48" spans="1:18">
      <c r="A48" s="3" t="s">
        <v>431</v>
      </c>
      <c r="H48" s="5" t="n">
        <v>0</v>
      </c>
      <c r="J48" s="5" t="n">
        <v>0</v>
      </c>
      <c r="O48" s="5" t="n">
        <v>1242198</v>
      </c>
    </row>
    <row r="49" spans="1:18">
      <c r="A49" s="3" t="s">
        <v>432</v>
      </c>
      <c r="F49" s="5" t="n">
        <v>360021</v>
      </c>
      <c r="H49" s="5" t="n">
        <v>280304</v>
      </c>
      <c r="J49" s="5" t="n">
        <v>166443</v>
      </c>
      <c r="O49" s="5" t="n">
        <v>33253</v>
      </c>
    </row>
    <row r="50" spans="1:18">
      <c r="A50" s="3" t="s">
        <v>361</v>
      </c>
    </row>
    <row r="51" spans="1:18">
      <c r="A51" s="3" t="s">
        <v>395</v>
      </c>
      <c r="R51" s="3" t="s">
        <v>396</v>
      </c>
    </row>
    <row r="52" spans="1:18">
      <c r="A52" s="3" t="s">
        <v>449</v>
      </c>
    </row>
    <row r="53" spans="1:18">
      <c r="A53" s="3" t="s">
        <v>399</v>
      </c>
      <c r="D53" s="10" t="n">
        <v>1289.98</v>
      </c>
      <c r="E53" s="11" t="n">
        <v>10000</v>
      </c>
    </row>
    <row r="54" spans="1:18">
      <c r="A54" s="3" t="s">
        <v>420</v>
      </c>
      <c r="H54" s="5" t="n">
        <v>8705527</v>
      </c>
    </row>
    <row r="55" spans="1:18">
      <c r="A55" s="3" t="s">
        <v>421</v>
      </c>
      <c r="H55" s="5" t="n">
        <v>7752526</v>
      </c>
    </row>
    <row r="56" spans="1:18">
      <c r="A56" s="3" t="s">
        <v>430</v>
      </c>
      <c r="H56" s="5" t="n">
        <v>8705527</v>
      </c>
    </row>
    <row r="57" spans="1:18">
      <c r="A57" s="3" t="s">
        <v>426</v>
      </c>
      <c r="J57" s="5" t="n">
        <v>7752526</v>
      </c>
    </row>
    <row r="58" spans="1:18">
      <c r="A58" s="3" t="s">
        <v>450</v>
      </c>
    </row>
    <row r="59" spans="1:18">
      <c r="A59" s="3" t="s">
        <v>430</v>
      </c>
      <c r="F59" s="5" t="n">
        <v>2822199</v>
      </c>
    </row>
    <row r="60" spans="1:18">
      <c r="A60" s="3" t="s">
        <v>426</v>
      </c>
      <c r="F60" s="5" t="n">
        <v>2366177</v>
      </c>
    </row>
    <row r="61" spans="1:18">
      <c r="A61" s="3" t="s">
        <v>451</v>
      </c>
    </row>
    <row r="62" spans="1:18">
      <c r="A62" s="3" t="s">
        <v>421</v>
      </c>
      <c r="F62" s="5" t="n">
        <v>1066763</v>
      </c>
    </row>
    <row r="63" spans="1:18">
      <c r="A63" s="3" t="s">
        <v>426</v>
      </c>
      <c r="F63" s="7" t="n">
        <v>169572</v>
      </c>
    </row>
    <row r="64" spans="1:18">
      <c r="A64" s="3" t="s">
        <v>400</v>
      </c>
    </row>
    <row r="65" spans="1:18">
      <c r="A65" s="3" t="s">
        <v>395</v>
      </c>
      <c r="F65" s="3" t="s">
        <v>401</v>
      </c>
    </row>
    <row r="66" spans="1:18">
      <c r="A66" s="3" t="s">
        <v>431</v>
      </c>
      <c r="F66" s="7" t="n">
        <v>72569</v>
      </c>
    </row>
    <row r="67" spans="1:18">
      <c r="A67" s="3" t="s">
        <v>452</v>
      </c>
      <c r="F67" s="3" t="s">
        <v>453</v>
      </c>
    </row>
    <row r="68" spans="1:18">
      <c r="A68" s="3" t="s">
        <v>454</v>
      </c>
      <c r="F68" s="7" t="n">
        <v>1112</v>
      </c>
    </row>
    <row r="69" spans="1:18">
      <c r="A69" s="3" t="s">
        <v>455</v>
      </c>
    </row>
    <row r="70" spans="1:18">
      <c r="A70" s="3" t="s">
        <v>456</v>
      </c>
      <c r="F70" s="5" t="n">
        <v>102855</v>
      </c>
      <c r="G70" s="5" t="n">
        <v>697248</v>
      </c>
      <c r="H70" s="5" t="n">
        <v>105053</v>
      </c>
      <c r="I70" s="12" t="n">
        <v>697248</v>
      </c>
    </row>
    <row r="71" spans="1:18">
      <c r="A71" s="3" t="s">
        <v>457</v>
      </c>
    </row>
    <row r="72" spans="1:18">
      <c r="A72" s="3" t="s">
        <v>458</v>
      </c>
      <c r="G72" s="5" t="n">
        <v>306500</v>
      </c>
      <c r="I72" s="5" t="n">
        <v>1306500</v>
      </c>
    </row>
    <row r="73" spans="1:18">
      <c r="A73" s="3" t="s">
        <v>432</v>
      </c>
      <c r="F73" s="5" t="n">
        <v>237028</v>
      </c>
      <c r="H73" s="5" t="n">
        <v>246060</v>
      </c>
      <c r="J73" s="7" t="n">
        <v>262996</v>
      </c>
      <c r="O73" s="7" t="n">
        <v>52542</v>
      </c>
    </row>
    <row r="74" spans="1:18">
      <c r="A74" s="3" t="s">
        <v>459</v>
      </c>
    </row>
    <row r="75" spans="1:18">
      <c r="A75" s="3" t="s">
        <v>456</v>
      </c>
      <c r="F75" s="7" t="n">
        <v>19118</v>
      </c>
      <c r="G75" s="12" t="n">
        <v>129600</v>
      </c>
      <c r="H75" s="5" t="n">
        <v>19527</v>
      </c>
      <c r="I75" s="5" t="n">
        <v>129600</v>
      </c>
    </row>
    <row r="76" spans="1:18">
      <c r="A76" s="3" t="s">
        <v>460</v>
      </c>
    </row>
    <row r="77" spans="1:18">
      <c r="A77" s="3" t="s">
        <v>461</v>
      </c>
      <c r="H77" s="7" t="n">
        <v>5200</v>
      </c>
      <c r="I77" s="12" t="n">
        <v>34510</v>
      </c>
    </row>
  </sheetData>
  <mergeCells count="5">
    <mergeCell ref="A1:A2"/>
    <mergeCell ref="B1:E1"/>
    <mergeCell ref="F1:G1"/>
    <mergeCell ref="H1:J1"/>
    <mergeCell ref="M1:N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62</v>
      </c>
      <c r="B1" s="2" t="s">
        <v>87</v>
      </c>
      <c r="C1" s="2" t="s">
        <v>88</v>
      </c>
    </row>
    <row r="2" spans="1:5">
      <c r="B2" s="2" t="s">
        <v>2</v>
      </c>
      <c r="C2" s="2" t="s">
        <v>29</v>
      </c>
      <c r="D2" s="2" t="s">
        <v>30</v>
      </c>
      <c r="E2" s="2" t="s">
        <v>31</v>
      </c>
    </row>
    <row r="3" spans="1:5">
      <c r="A3" s="3" t="s">
        <v>463</v>
      </c>
      <c r="B3" s="7" t="n">
        <v>127279</v>
      </c>
      <c r="C3" s="7" t="n">
        <v>92134</v>
      </c>
      <c r="D3" s="7" t="n">
        <v>62846</v>
      </c>
      <c r="E3" s="7" t="n">
        <v>22098</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64</v>
      </c>
      <c r="B1" s="2" t="s">
        <v>87</v>
      </c>
      <c r="C1" s="2" t="s">
        <v>88</v>
      </c>
    </row>
    <row r="2" spans="1:3">
      <c r="B2" s="2" t="s">
        <v>2</v>
      </c>
      <c r="C2" s="2" t="s">
        <v>29</v>
      </c>
    </row>
    <row r="3" spans="1:3">
      <c r="A3" s="3" t="s">
        <v>465</v>
      </c>
    </row>
    <row r="4" spans="1:3">
      <c r="A4" s="3" t="s">
        <v>466</v>
      </c>
      <c r="B4" s="3" t="s">
        <v>467</v>
      </c>
      <c r="C4" s="3" t="s">
        <v>467</v>
      </c>
    </row>
    <row r="5" spans="1:3">
      <c r="A5" s="3" t="s">
        <v>468</v>
      </c>
      <c r="B5" s="3" t="s">
        <v>469</v>
      </c>
      <c r="C5" s="3" t="s">
        <v>469</v>
      </c>
    </row>
    <row r="6" spans="1:3">
      <c r="A6" s="3" t="s">
        <v>470</v>
      </c>
    </row>
    <row r="7" spans="1:3">
      <c r="A7" s="3" t="s">
        <v>466</v>
      </c>
      <c r="B7" s="3" t="s">
        <v>467</v>
      </c>
      <c r="C7" s="3" t="s">
        <v>467</v>
      </c>
    </row>
    <row r="8" spans="1:3">
      <c r="A8" s="3" t="s">
        <v>468</v>
      </c>
      <c r="B8" s="3" t="s">
        <v>469</v>
      </c>
      <c r="C8" s="3" t="s">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5</v>
      </c>
      <c r="B1" s="2" t="s">
        <v>86</v>
      </c>
      <c r="D1" s="2" t="s">
        <v>87</v>
      </c>
      <c r="F1" s="2" t="s">
        <v>88</v>
      </c>
    </row>
    <row r="2" spans="1:8">
      <c r="B2" s="2" t="s">
        <v>2</v>
      </c>
      <c r="C2" s="2" t="s">
        <v>89</v>
      </c>
      <c r="D2" s="2" t="s">
        <v>2</v>
      </c>
      <c r="E2" s="2" t="s">
        <v>89</v>
      </c>
      <c r="F2" s="2" t="s">
        <v>29</v>
      </c>
      <c r="G2" s="2" t="s">
        <v>30</v>
      </c>
      <c r="H2" s="2" t="s">
        <v>31</v>
      </c>
    </row>
    <row r="3" spans="1:8">
      <c r="A3" s="3" t="s">
        <v>90</v>
      </c>
      <c r="B3" s="7" t="n">
        <v>3276810</v>
      </c>
      <c r="C3" s="7" t="n">
        <v>8940206</v>
      </c>
      <c r="D3" s="7" t="n">
        <v>4329466</v>
      </c>
      <c r="E3" s="7" t="n">
        <v>9009326</v>
      </c>
      <c r="F3" s="7" t="n">
        <v>10839955</v>
      </c>
      <c r="G3" s="7" t="n">
        <v>20772028</v>
      </c>
      <c r="H3" s="7" t="n">
        <v>0</v>
      </c>
    </row>
    <row r="4" spans="1:8">
      <c r="A4" s="3" t="s">
        <v>91</v>
      </c>
      <c r="B4" s="5" t="n">
        <v>2765087</v>
      </c>
      <c r="C4" s="5" t="n">
        <v>7957023</v>
      </c>
      <c r="D4" s="5" t="n">
        <v>3670799</v>
      </c>
      <c r="E4" s="5" t="n">
        <v>8020566</v>
      </c>
      <c r="F4" s="5" t="n">
        <v>9642803</v>
      </c>
      <c r="G4" s="5" t="n">
        <v>17781011</v>
      </c>
      <c r="H4" s="5" t="n">
        <v>0</v>
      </c>
    </row>
    <row r="5" spans="1:8">
      <c r="A5" s="3" t="s">
        <v>92</v>
      </c>
      <c r="B5" s="5" t="n">
        <v>511723</v>
      </c>
      <c r="C5" s="5" t="n">
        <v>983183</v>
      </c>
      <c r="D5" s="5" t="n">
        <v>658667</v>
      </c>
      <c r="E5" s="5" t="n">
        <v>988760</v>
      </c>
      <c r="F5" s="5" t="n">
        <v>1197152</v>
      </c>
      <c r="G5" s="5" t="n">
        <v>2991017</v>
      </c>
      <c r="H5" s="5" t="n">
        <v>0</v>
      </c>
    </row>
    <row r="6" spans="1:8">
      <c r="A6" s="6" t="s">
        <v>93</v>
      </c>
    </row>
    <row r="7" spans="1:8">
      <c r="A7" s="3" t="s">
        <v>94</v>
      </c>
      <c r="B7" s="5" t="n">
        <v>5337</v>
      </c>
      <c r="C7" s="5" t="n">
        <v>6668</v>
      </c>
      <c r="D7" s="5" t="n">
        <v>23527</v>
      </c>
      <c r="E7" s="5" t="n">
        <v>16015</v>
      </c>
      <c r="F7" s="5" t="n">
        <v>24184</v>
      </c>
      <c r="G7" s="5" t="n">
        <v>21912</v>
      </c>
      <c r="H7" s="5" t="n">
        <v>5479</v>
      </c>
    </row>
    <row r="8" spans="1:8">
      <c r="A8" s="3" t="s">
        <v>95</v>
      </c>
      <c r="B8" s="5" t="n">
        <v>544865</v>
      </c>
      <c r="C8" s="5" t="n">
        <v>401734</v>
      </c>
      <c r="D8" s="5" t="n">
        <v>1712892</v>
      </c>
      <c r="E8" s="5" t="n">
        <v>1027521</v>
      </c>
      <c r="F8" s="5" t="n">
        <v>1699679</v>
      </c>
      <c r="G8" s="5" t="n">
        <v>1216041</v>
      </c>
      <c r="H8" s="5" t="n">
        <v>745127</v>
      </c>
    </row>
    <row r="9" spans="1:8">
      <c r="A9" s="3" t="s">
        <v>96</v>
      </c>
      <c r="B9" s="5" t="n">
        <v>550202</v>
      </c>
      <c r="C9" s="5" t="n">
        <v>408402</v>
      </c>
      <c r="D9" s="5" t="n">
        <v>1736419</v>
      </c>
      <c r="E9" s="5" t="n">
        <v>1043536</v>
      </c>
      <c r="F9" s="5" t="n">
        <v>1723863</v>
      </c>
      <c r="G9" s="5" t="n">
        <v>1237953</v>
      </c>
      <c r="H9" s="5" t="n">
        <v>750606</v>
      </c>
    </row>
    <row r="10" spans="1:8">
      <c r="A10" s="3" t="s">
        <v>97</v>
      </c>
      <c r="B10" s="5" t="n">
        <v>-38479</v>
      </c>
      <c r="C10" s="5" t="n">
        <v>574781</v>
      </c>
      <c r="D10" s="5" t="n">
        <v>-1077752</v>
      </c>
      <c r="E10" s="5" t="n">
        <v>-54776</v>
      </c>
      <c r="F10" s="5" t="n">
        <v>-526711</v>
      </c>
      <c r="G10" s="5" t="n">
        <v>1753064</v>
      </c>
      <c r="H10" s="5" t="n">
        <v>-750606</v>
      </c>
    </row>
    <row r="11" spans="1:8">
      <c r="A11" s="6" t="s">
        <v>98</v>
      </c>
    </row>
    <row r="12" spans="1:8">
      <c r="A12" s="3" t="s">
        <v>99</v>
      </c>
      <c r="B12" s="5" t="n">
        <v>116</v>
      </c>
      <c r="C12" s="5" t="n">
        <v>136</v>
      </c>
      <c r="D12" s="5" t="n">
        <v>1154</v>
      </c>
      <c r="E12" s="5" t="n">
        <v>136</v>
      </c>
    </row>
    <row r="13" spans="1:8">
      <c r="A13" s="3" t="s">
        <v>100</v>
      </c>
      <c r="F13" s="5" t="n">
        <v>276</v>
      </c>
      <c r="G13" s="5" t="n">
        <v>-178661</v>
      </c>
      <c r="H13" s="5" t="n">
        <v>-44909</v>
      </c>
    </row>
    <row r="14" spans="1:8">
      <c r="A14" s="3" t="s">
        <v>101</v>
      </c>
      <c r="B14" s="5" t="n">
        <v>0</v>
      </c>
      <c r="C14" s="5" t="n">
        <v>0</v>
      </c>
      <c r="D14" s="5" t="n">
        <v>-53</v>
      </c>
      <c r="E14" s="5" t="n">
        <v>0</v>
      </c>
      <c r="F14" s="5" t="n">
        <v>0</v>
      </c>
      <c r="G14" s="5" t="n">
        <v>-90</v>
      </c>
      <c r="H14" s="5" t="n">
        <v>0</v>
      </c>
    </row>
    <row r="15" spans="1:8">
      <c r="A15" s="3" t="s">
        <v>102</v>
      </c>
      <c r="B15" s="5" t="n">
        <v>1079</v>
      </c>
      <c r="C15" s="5" t="n">
        <v>-767</v>
      </c>
      <c r="D15" s="5" t="n">
        <v>7496</v>
      </c>
      <c r="E15" s="5" t="n">
        <v>135296</v>
      </c>
      <c r="F15" s="5" t="n">
        <v>144933</v>
      </c>
      <c r="G15" s="5" t="n">
        <v>0</v>
      </c>
      <c r="H15" s="5" t="n">
        <v>0</v>
      </c>
    </row>
    <row r="16" spans="1:8">
      <c r="A16" s="3" t="s">
        <v>103</v>
      </c>
      <c r="B16" s="5" t="n">
        <v>0</v>
      </c>
      <c r="C16" s="5" t="n">
        <v>8</v>
      </c>
      <c r="D16" s="5" t="n">
        <v>0</v>
      </c>
      <c r="E16" s="5" t="n">
        <v>-17910</v>
      </c>
      <c r="F16" s="5" t="n">
        <v>0</v>
      </c>
      <c r="G16" s="5" t="n">
        <v>-13</v>
      </c>
      <c r="H16" s="5" t="n">
        <v>389</v>
      </c>
    </row>
    <row r="17" spans="1:8">
      <c r="A17" s="3" t="s">
        <v>104</v>
      </c>
      <c r="B17" s="5" t="n">
        <v>1195</v>
      </c>
      <c r="C17" s="5" t="n">
        <v>-623</v>
      </c>
      <c r="D17" s="5" t="n">
        <v>8597</v>
      </c>
      <c r="E17" s="5" t="n">
        <v>117522</v>
      </c>
      <c r="F17" s="5" t="n">
        <v>145209</v>
      </c>
      <c r="G17" s="5" t="n">
        <v>-178764</v>
      </c>
      <c r="H17" s="5" t="n">
        <v>-44520</v>
      </c>
    </row>
    <row r="18" spans="1:8">
      <c r="A18" s="3" t="s">
        <v>105</v>
      </c>
      <c r="B18" s="5" t="n">
        <v>-37284</v>
      </c>
      <c r="C18" s="5" t="n">
        <v>574158</v>
      </c>
      <c r="D18" s="5" t="n">
        <v>-1069155</v>
      </c>
      <c r="E18" s="5" t="n">
        <v>62746</v>
      </c>
      <c r="F18" s="5" t="n">
        <v>-381502</v>
      </c>
      <c r="G18" s="5" t="n">
        <v>1574300</v>
      </c>
      <c r="H18" s="5" t="n">
        <v>-795126</v>
      </c>
    </row>
    <row r="19" spans="1:8">
      <c r="A19" s="3" t="s">
        <v>106</v>
      </c>
      <c r="B19" s="5" t="n">
        <v>-71372</v>
      </c>
      <c r="C19" s="5" t="n">
        <v>-295439</v>
      </c>
      <c r="D19" s="5" t="n">
        <v>-11442</v>
      </c>
      <c r="E19" s="5" t="n">
        <v>-222361</v>
      </c>
      <c r="F19" s="5" t="n">
        <v>-226682</v>
      </c>
      <c r="G19" s="5" t="n">
        <v>-916840</v>
      </c>
      <c r="H19" s="5" t="n">
        <v>113932</v>
      </c>
    </row>
    <row r="20" spans="1:8">
      <c r="A20" s="3" t="s">
        <v>107</v>
      </c>
      <c r="B20" s="5" t="n">
        <v>-108656</v>
      </c>
      <c r="C20" s="5" t="n">
        <v>278719</v>
      </c>
      <c r="D20" s="5" t="n">
        <v>-1080597</v>
      </c>
      <c r="E20" s="5" t="n">
        <v>-159615</v>
      </c>
      <c r="F20" s="5" t="n">
        <v>-608184</v>
      </c>
      <c r="G20" s="5" t="n">
        <v>657460</v>
      </c>
      <c r="H20" s="5" t="n">
        <v>-681194</v>
      </c>
    </row>
    <row r="21" spans="1:8">
      <c r="A21" s="3" t="s">
        <v>108</v>
      </c>
      <c r="B21" s="5" t="n">
        <v>-20679</v>
      </c>
      <c r="C21" s="5" t="n">
        <v>151172</v>
      </c>
      <c r="D21" s="5" t="n">
        <v>-365958</v>
      </c>
      <c r="E21" s="5" t="n">
        <v>-420880</v>
      </c>
      <c r="F21" s="5" t="n">
        <v>-694964</v>
      </c>
      <c r="G21" s="5" t="n">
        <v>7492</v>
      </c>
      <c r="H21" s="5" t="n">
        <v>7552</v>
      </c>
    </row>
    <row r="22" spans="1:8">
      <c r="A22" s="3" t="s">
        <v>109</v>
      </c>
      <c r="B22" s="7" t="n">
        <v>-129335</v>
      </c>
      <c r="C22" s="7" t="n">
        <v>429891</v>
      </c>
      <c r="D22" s="7" t="n">
        <v>-1446555</v>
      </c>
      <c r="E22" s="7" t="n">
        <v>-580495</v>
      </c>
      <c r="F22" s="7" t="n">
        <v>-1303148</v>
      </c>
      <c r="G22" s="7" t="n">
        <v>664952</v>
      </c>
      <c r="H22" s="7" t="n">
        <v>-673642</v>
      </c>
    </row>
    <row r="23" spans="1:8">
      <c r="A23" s="3" t="s">
        <v>110</v>
      </c>
      <c r="B23" s="7" t="n">
        <v>0</v>
      </c>
      <c r="C23" s="7" t="n">
        <v>0</v>
      </c>
      <c r="D23" s="7" t="n">
        <v>0</v>
      </c>
      <c r="E23" s="7" t="n">
        <v>0</v>
      </c>
      <c r="F23" s="7" t="n">
        <v>0</v>
      </c>
      <c r="G23" s="7" t="n">
        <v>0</v>
      </c>
      <c r="H23" s="7" t="n">
        <v>0</v>
      </c>
    </row>
    <row r="24" spans="1:8">
      <c r="A24" s="3" t="s">
        <v>111</v>
      </c>
      <c r="B24" s="5" t="n">
        <v>591042000</v>
      </c>
      <c r="C24" s="5" t="n">
        <v>591042000</v>
      </c>
      <c r="D24" s="5" t="n">
        <v>591042000</v>
      </c>
      <c r="E24" s="5" t="n">
        <v>591042000</v>
      </c>
      <c r="F24" s="5" t="n">
        <v>591042000</v>
      </c>
      <c r="G24" s="5" t="n">
        <v>597907753</v>
      </c>
      <c r="H24" s="5" t="n">
        <v>284206285</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471</v>
      </c>
      <c r="B1" s="2" t="s">
        <v>381</v>
      </c>
      <c r="E1" s="2" t="s">
        <v>88</v>
      </c>
    </row>
    <row r="2" spans="1:9">
      <c r="B2" s="2" t="s">
        <v>472</v>
      </c>
      <c r="C2" s="2" t="s">
        <v>347</v>
      </c>
      <c r="D2" s="2" t="s">
        <v>348</v>
      </c>
      <c r="E2" s="2" t="s">
        <v>473</v>
      </c>
      <c r="F2" s="2" t="s">
        <v>474</v>
      </c>
      <c r="G2" s="2" t="s">
        <v>2</v>
      </c>
      <c r="H2" s="2" t="s">
        <v>29</v>
      </c>
      <c r="I2" s="2" t="s">
        <v>30</v>
      </c>
    </row>
    <row r="3" spans="1:9">
      <c r="A3" s="3" t="s">
        <v>475</v>
      </c>
      <c r="G3" s="5" t="n">
        <v>1000000000</v>
      </c>
      <c r="H3" s="5" t="n">
        <v>1000000000</v>
      </c>
      <c r="I3" s="5" t="n">
        <v>1000000000</v>
      </c>
    </row>
    <row r="4" spans="1:9">
      <c r="A4" s="3" t="s">
        <v>476</v>
      </c>
      <c r="G4" s="8" t="n">
        <v>0.001</v>
      </c>
      <c r="H4" s="8" t="n">
        <v>0.001</v>
      </c>
      <c r="I4" s="8" t="n">
        <v>0.001</v>
      </c>
    </row>
    <row r="5" spans="1:9">
      <c r="A5" s="3" t="s">
        <v>477</v>
      </c>
      <c r="E5" s="5" t="n">
        <v>3000000</v>
      </c>
      <c r="F5" s="5" t="n">
        <v>5000000</v>
      </c>
    </row>
    <row r="6" spans="1:9">
      <c r="A6" s="3" t="s">
        <v>478</v>
      </c>
      <c r="E6" s="7" t="n">
        <v>30000</v>
      </c>
      <c r="F6" s="7" t="n">
        <v>25000</v>
      </c>
    </row>
    <row r="7" spans="1:9">
      <c r="A7" s="3" t="s">
        <v>353</v>
      </c>
      <c r="D7" s="5" t="n">
        <v>250000000</v>
      </c>
    </row>
    <row r="8" spans="1:9">
      <c r="A8" s="3" t="s">
        <v>389</v>
      </c>
      <c r="D8" s="5" t="n">
        <v>250000000</v>
      </c>
    </row>
    <row r="9" spans="1:9">
      <c r="A9" s="3" t="s">
        <v>479</v>
      </c>
      <c r="C9" s="3" t="s">
        <v>355</v>
      </c>
    </row>
    <row r="10" spans="1:9">
      <c r="A10" s="3" t="s">
        <v>480</v>
      </c>
      <c r="D10" s="8" t="n">
        <v>0.001</v>
      </c>
    </row>
    <row r="11" spans="1:9">
      <c r="A11" s="3" t="s">
        <v>77</v>
      </c>
      <c r="G11" s="5" t="n">
        <v>100000000</v>
      </c>
      <c r="H11" s="5" t="n">
        <v>100000000</v>
      </c>
      <c r="I11" s="5" t="n">
        <v>100000000</v>
      </c>
    </row>
    <row r="12" spans="1:9">
      <c r="A12" s="3" t="s">
        <v>481</v>
      </c>
      <c r="G12" s="8" t="n">
        <v>0.001</v>
      </c>
      <c r="H12" s="8" t="n">
        <v>0.001</v>
      </c>
      <c r="I12" s="8" t="n">
        <v>0.001</v>
      </c>
    </row>
    <row r="13" spans="1:9">
      <c r="A13" s="3" t="s">
        <v>434</v>
      </c>
    </row>
    <row r="14" spans="1:9">
      <c r="A14" s="3" t="s">
        <v>389</v>
      </c>
      <c r="C14" s="5" t="n">
        <v>264850740</v>
      </c>
    </row>
    <row r="15" spans="1:9">
      <c r="A15" s="3" t="s">
        <v>398</v>
      </c>
      <c r="C15" s="3" t="s">
        <v>358</v>
      </c>
    </row>
    <row r="16" spans="1:9">
      <c r="A16" s="3" t="s">
        <v>446</v>
      </c>
    </row>
    <row r="17" spans="1:9">
      <c r="A17" s="3" t="s">
        <v>389</v>
      </c>
      <c r="C17" s="5" t="n">
        <v>8191260</v>
      </c>
    </row>
    <row r="18" spans="1:9">
      <c r="A18" s="3" t="s">
        <v>398</v>
      </c>
      <c r="C18" s="3" t="s">
        <v>360</v>
      </c>
    </row>
    <row r="19" spans="1:9">
      <c r="A19" s="3" t="s">
        <v>482</v>
      </c>
    </row>
    <row r="20" spans="1:9">
      <c r="A20" s="3" t="s">
        <v>483</v>
      </c>
      <c r="B20" s="5" t="n">
        <v>7000000</v>
      </c>
    </row>
    <row r="21" spans="1:9">
      <c r="A21" s="3" t="s">
        <v>484</v>
      </c>
      <c r="D21" s="5" t="n">
        <v>7000000</v>
      </c>
    </row>
    <row r="22" spans="1:9">
      <c r="A22" s="3" t="s">
        <v>485</v>
      </c>
    </row>
    <row r="23" spans="1:9">
      <c r="A23" s="3" t="s">
        <v>480</v>
      </c>
      <c r="D23" s="8" t="n">
        <v>0.001</v>
      </c>
    </row>
    <row r="24" spans="1:9">
      <c r="A24" s="3" t="s">
        <v>486</v>
      </c>
      <c r="D24" s="5" t="n">
        <v>67000000</v>
      </c>
    </row>
    <row r="25" spans="1:9">
      <c r="A25" s="3" t="s">
        <v>487</v>
      </c>
      <c r="D25" s="7" t="n">
        <v>67000</v>
      </c>
    </row>
    <row r="26" spans="1:9">
      <c r="A26" s="3" t="s">
        <v>488</v>
      </c>
    </row>
    <row r="27" spans="1:9">
      <c r="A27" s="3" t="s">
        <v>353</v>
      </c>
      <c r="D27" s="5" t="n">
        <v>250000000</v>
      </c>
    </row>
    <row r="28" spans="1:9">
      <c r="A28" s="3" t="s">
        <v>489</v>
      </c>
    </row>
    <row r="29" spans="1:9">
      <c r="A29" s="3" t="s">
        <v>480</v>
      </c>
      <c r="D29" s="8" t="n">
        <v>0.001</v>
      </c>
    </row>
    <row r="30" spans="1:9">
      <c r="A30" s="3" t="s">
        <v>484</v>
      </c>
      <c r="D30" s="5" t="n">
        <v>600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90</v>
      </c>
      <c r="B1" s="2" t="s">
        <v>86</v>
      </c>
      <c r="D1" s="2" t="s">
        <v>87</v>
      </c>
      <c r="F1" s="2" t="s">
        <v>88</v>
      </c>
    </row>
    <row r="2" spans="1:8">
      <c r="B2" s="2" t="s">
        <v>2</v>
      </c>
      <c r="C2" s="2" t="s">
        <v>89</v>
      </c>
      <c r="D2" s="2" t="s">
        <v>2</v>
      </c>
      <c r="E2" s="2" t="s">
        <v>89</v>
      </c>
      <c r="F2" s="2" t="s">
        <v>29</v>
      </c>
      <c r="G2" s="2" t="s">
        <v>30</v>
      </c>
      <c r="H2" s="2" t="s">
        <v>31</v>
      </c>
    </row>
    <row r="3" spans="1:8">
      <c r="A3" s="3" t="s">
        <v>491</v>
      </c>
      <c r="D3" s="3" t="s">
        <v>492</v>
      </c>
      <c r="E3" s="3" t="s">
        <v>492</v>
      </c>
      <c r="F3" s="3" t="s">
        <v>492</v>
      </c>
      <c r="G3" s="3" t="s">
        <v>492</v>
      </c>
      <c r="H3" s="3" t="s">
        <v>492</v>
      </c>
    </row>
    <row r="4" spans="1:8">
      <c r="A4" s="3" t="s">
        <v>493</v>
      </c>
      <c r="B4" s="7" t="n">
        <v>1110812</v>
      </c>
      <c r="D4" s="7" t="n">
        <v>1110812</v>
      </c>
      <c r="F4" s="7" t="n">
        <v>1403259</v>
      </c>
    </row>
    <row r="5" spans="1:8">
      <c r="A5" s="3" t="s">
        <v>494</v>
      </c>
      <c r="B5" s="5" t="n">
        <v>-37284</v>
      </c>
      <c r="C5" s="7" t="n">
        <v>574158</v>
      </c>
      <c r="D5" s="5" t="n">
        <v>-1069155</v>
      </c>
      <c r="E5" s="7" t="n">
        <v>62746</v>
      </c>
      <c r="F5" s="5" t="n">
        <v>-381502</v>
      </c>
      <c r="G5" s="7" t="n">
        <v>1574300</v>
      </c>
      <c r="H5" s="7" t="n">
        <v>-795126</v>
      </c>
    </row>
    <row r="6" spans="1:8">
      <c r="A6" s="3" t="s">
        <v>495</v>
      </c>
      <c r="B6" s="7" t="n">
        <v>71372</v>
      </c>
      <c r="C6" s="7" t="n">
        <v>295439</v>
      </c>
      <c r="D6" s="7" t="n">
        <v>11442</v>
      </c>
      <c r="E6" s="7" t="n">
        <v>222361</v>
      </c>
      <c r="F6" s="7" t="n">
        <v>226682</v>
      </c>
      <c r="G6" s="7" t="n">
        <v>916840</v>
      </c>
      <c r="H6" s="7" t="n">
        <v>-113932</v>
      </c>
    </row>
    <row r="7" spans="1:8">
      <c r="A7" s="3" t="s">
        <v>470</v>
      </c>
    </row>
    <row r="8" spans="1:8">
      <c r="A8" s="3" t="s">
        <v>496</v>
      </c>
      <c r="D8" s="3" t="s">
        <v>497</v>
      </c>
      <c r="E8" s="3" t="s">
        <v>497</v>
      </c>
      <c r="F8" s="3" t="s">
        <v>497</v>
      </c>
      <c r="G8" s="3" t="s">
        <v>497</v>
      </c>
      <c r="H8" s="3" t="s">
        <v>497</v>
      </c>
    </row>
    <row r="9" spans="1:8">
      <c r="A9" s="3" t="s">
        <v>498</v>
      </c>
    </row>
    <row r="10" spans="1:8">
      <c r="A10" s="3" t="s">
        <v>496</v>
      </c>
      <c r="D10" s="3" t="s">
        <v>499</v>
      </c>
      <c r="E10" s="3" t="s">
        <v>499</v>
      </c>
      <c r="F10" s="3" t="s">
        <v>499</v>
      </c>
      <c r="G10" s="3" t="s">
        <v>499</v>
      </c>
      <c r="H10" s="3" t="s">
        <v>499</v>
      </c>
    </row>
    <row r="11" spans="1:8">
      <c r="A11" s="3" t="s">
        <v>500</v>
      </c>
    </row>
    <row r="12" spans="1:8">
      <c r="A12" s="3" t="s">
        <v>494</v>
      </c>
      <c r="D12" s="7" t="n">
        <v>141353</v>
      </c>
      <c r="E12" s="7" t="n">
        <v>370215</v>
      </c>
      <c r="F12" s="7" t="n">
        <v>432088</v>
      </c>
      <c r="G12" s="7" t="n">
        <v>963727</v>
      </c>
      <c r="H12" s="7" t="n">
        <v>-6283</v>
      </c>
    </row>
    <row r="13" spans="1:8">
      <c r="A13" s="3" t="s">
        <v>495</v>
      </c>
      <c r="D13" s="7" t="n">
        <v>47118</v>
      </c>
      <c r="E13" s="7" t="n">
        <v>92553</v>
      </c>
      <c r="F13" s="7" t="n">
        <v>108022</v>
      </c>
      <c r="G13" s="7" t="n">
        <v>239383</v>
      </c>
    </row>
    <row r="14" spans="1:8">
      <c r="A14" s="3" t="s">
        <v>501</v>
      </c>
    </row>
    <row r="15" spans="1:8">
      <c r="A15" s="3" t="s">
        <v>496</v>
      </c>
      <c r="D15" s="3" t="s">
        <v>497</v>
      </c>
      <c r="F15" s="3" t="s">
        <v>497</v>
      </c>
    </row>
    <row r="16" spans="1:8">
      <c r="A16" s="3" t="s">
        <v>494</v>
      </c>
      <c r="D16" s="7" t="n">
        <v>842907</v>
      </c>
      <c r="F16" s="7" t="n">
        <v>145136</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02</v>
      </c>
      <c r="B1" s="2" t="s">
        <v>381</v>
      </c>
      <c r="D1" s="2" t="s">
        <v>87</v>
      </c>
      <c r="F1" s="2" t="s">
        <v>88</v>
      </c>
    </row>
    <row r="2" spans="1:8">
      <c r="B2" s="2" t="s">
        <v>472</v>
      </c>
      <c r="C2" s="2" t="s">
        <v>348</v>
      </c>
      <c r="D2" s="2" t="s">
        <v>2</v>
      </c>
      <c r="E2" s="2" t="s">
        <v>89</v>
      </c>
      <c r="F2" s="2" t="s">
        <v>29</v>
      </c>
      <c r="G2" s="2" t="s">
        <v>30</v>
      </c>
      <c r="H2" s="2" t="s">
        <v>31</v>
      </c>
    </row>
    <row r="3" spans="1:8">
      <c r="A3" s="3" t="s">
        <v>503</v>
      </c>
      <c r="D3" s="7" t="n">
        <v>15764399</v>
      </c>
      <c r="F3" s="7" t="n">
        <v>9247569</v>
      </c>
      <c r="G3" s="7" t="n">
        <v>17697627</v>
      </c>
      <c r="H3" s="7" t="n">
        <v>27777872</v>
      </c>
    </row>
    <row r="4" spans="1:8">
      <c r="A4" s="3" t="s">
        <v>504</v>
      </c>
      <c r="D4" s="7" t="n">
        <v>152134</v>
      </c>
      <c r="E4" s="7" t="n">
        <v>96284</v>
      </c>
      <c r="F4" s="7" t="n">
        <v>127835</v>
      </c>
      <c r="G4" s="7" t="n">
        <v>344736</v>
      </c>
      <c r="H4" s="7" t="n">
        <v>89760</v>
      </c>
    </row>
    <row r="5" spans="1:8">
      <c r="A5" s="3" t="s">
        <v>505</v>
      </c>
      <c r="C5" s="5" t="n">
        <v>67000000</v>
      </c>
    </row>
    <row r="6" spans="1:8">
      <c r="A6" s="3" t="s">
        <v>480</v>
      </c>
      <c r="C6" s="8" t="n">
        <v>0.001</v>
      </c>
    </row>
    <row r="7" spans="1:8">
      <c r="A7" s="3" t="s">
        <v>506</v>
      </c>
      <c r="C7" s="7" t="n">
        <v>67000</v>
      </c>
    </row>
    <row r="8" spans="1:8">
      <c r="A8" s="3" t="s">
        <v>507</v>
      </c>
      <c r="D8" s="7" t="n">
        <v>0</v>
      </c>
      <c r="F8" s="7" t="n">
        <v>0</v>
      </c>
    </row>
    <row r="9" spans="1:8">
      <c r="A9" s="3" t="s">
        <v>489</v>
      </c>
    </row>
    <row r="10" spans="1:8">
      <c r="A10" s="3" t="s">
        <v>505</v>
      </c>
      <c r="C10" s="5" t="n">
        <v>60000000</v>
      </c>
    </row>
    <row r="11" spans="1:8">
      <c r="A11" s="3" t="s">
        <v>480</v>
      </c>
      <c r="C11" s="8" t="n">
        <v>0.001</v>
      </c>
    </row>
    <row r="12" spans="1:8">
      <c r="A12" s="3" t="s">
        <v>484</v>
      </c>
      <c r="C12" s="5" t="n">
        <v>60000000</v>
      </c>
    </row>
    <row r="13" spans="1:8">
      <c r="A13" s="3" t="s">
        <v>508</v>
      </c>
    </row>
    <row r="14" spans="1:8">
      <c r="A14" s="3" t="s">
        <v>505</v>
      </c>
      <c r="C14" s="5" t="n">
        <v>7000000</v>
      </c>
    </row>
    <row r="15" spans="1:8">
      <c r="A15" s="3" t="s">
        <v>483</v>
      </c>
      <c r="B15" s="5" t="n">
        <v>7000000</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509</v>
      </c>
      <c r="B1" s="2" t="s">
        <v>87</v>
      </c>
      <c r="D1" s="2" t="s">
        <v>88</v>
      </c>
    </row>
    <row r="2" spans="1:6">
      <c r="B2" s="2" t="s">
        <v>2</v>
      </c>
      <c r="C2" s="2" t="s">
        <v>89</v>
      </c>
      <c r="D2" s="2" t="s">
        <v>29</v>
      </c>
      <c r="E2" s="2" t="s">
        <v>30</v>
      </c>
      <c r="F2" s="2" t="s">
        <v>31</v>
      </c>
    </row>
    <row r="3" spans="1:6">
      <c r="A3" s="3" t="s">
        <v>48</v>
      </c>
      <c r="B3" s="7" t="n">
        <v>16523294</v>
      </c>
      <c r="D3" s="7" t="n">
        <v>16566891</v>
      </c>
      <c r="E3" s="7" t="n">
        <v>20948502</v>
      </c>
      <c r="F3" s="7" t="n">
        <v>26927076</v>
      </c>
    </row>
    <row r="4" spans="1:6">
      <c r="A4" s="3" t="s">
        <v>62</v>
      </c>
      <c r="B4" s="5" t="n">
        <v>9051307</v>
      </c>
      <c r="D4" s="5" t="n">
        <v>7944737</v>
      </c>
      <c r="E4" s="5" t="n">
        <v>11457633</v>
      </c>
      <c r="F4" s="5" t="n">
        <v>17610720</v>
      </c>
    </row>
    <row r="5" spans="1:6">
      <c r="A5" s="3" t="s">
        <v>114</v>
      </c>
      <c r="B5" s="7" t="n">
        <v>842907</v>
      </c>
      <c r="C5" s="7" t="n">
        <v>223651</v>
      </c>
      <c r="D5" s="7" t="n">
        <v>-263796</v>
      </c>
      <c r="E5" s="7" t="n">
        <v>165029</v>
      </c>
      <c r="F5" s="7" t="n">
        <v>-455727</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10</v>
      </c>
      <c r="B1" s="2" t="s">
        <v>87</v>
      </c>
      <c r="C1" s="2" t="s">
        <v>88</v>
      </c>
    </row>
    <row r="2" spans="1:3">
      <c r="B2" s="2" t="s">
        <v>2</v>
      </c>
      <c r="C2" s="2" t="s">
        <v>29</v>
      </c>
    </row>
    <row r="3" spans="1:3">
      <c r="A3" s="3" t="s">
        <v>511</v>
      </c>
    </row>
    <row r="4" spans="1:3">
      <c r="A4" s="3" t="s">
        <v>512</v>
      </c>
      <c r="B4" s="3" t="s">
        <v>513</v>
      </c>
      <c r="C4" s="3" t="s">
        <v>513</v>
      </c>
    </row>
    <row r="5" spans="1:3">
      <c r="A5" s="3" t="s">
        <v>514</v>
      </c>
    </row>
    <row r="6" spans="1:3">
      <c r="A6" s="3" t="s">
        <v>512</v>
      </c>
      <c r="B6" s="3" t="s">
        <v>515</v>
      </c>
      <c r="C6" s="3" t="s">
        <v>515</v>
      </c>
    </row>
    <row r="7" spans="1:3">
      <c r="A7" s="3" t="s">
        <v>516</v>
      </c>
    </row>
    <row r="8" spans="1:3">
      <c r="A8" s="3" t="s">
        <v>512</v>
      </c>
      <c r="B8" s="3" t="s">
        <v>517</v>
      </c>
      <c r="C8" s="3" t="s">
        <v>517</v>
      </c>
    </row>
    <row r="9" spans="1:3">
      <c r="A9" s="3" t="s">
        <v>518</v>
      </c>
    </row>
    <row r="10" spans="1:3">
      <c r="A10" s="3" t="s">
        <v>512</v>
      </c>
      <c r="B10" s="3" t="s">
        <v>513</v>
      </c>
      <c r="C10" s="3" t="s">
        <v>513</v>
      </c>
    </row>
    <row r="11" spans="1:3">
      <c r="A11" s="3" t="s">
        <v>519</v>
      </c>
    </row>
    <row r="12" spans="1:3">
      <c r="A12" s="3" t="s">
        <v>512</v>
      </c>
      <c r="B12" s="3" t="s">
        <v>520</v>
      </c>
      <c r="C12" s="3" t="s">
        <v>5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1</v>
      </c>
      <c r="B1" s="2" t="s">
        <v>2</v>
      </c>
      <c r="C1" s="2" t="s">
        <v>29</v>
      </c>
    </row>
    <row r="2" spans="1:3">
      <c r="A2" s="3" t="s">
        <v>36</v>
      </c>
      <c r="B2" s="7" t="n">
        <v>3539296</v>
      </c>
      <c r="C2" s="7" t="n">
        <v>4594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 customWidth="1" max="5" min="5" width="14"/>
  </cols>
  <sheetData>
    <row r="1" spans="1:5">
      <c r="A1" s="1" t="s">
        <v>522</v>
      </c>
      <c r="B1" s="2" t="s">
        <v>2</v>
      </c>
      <c r="C1" s="2" t="s">
        <v>29</v>
      </c>
      <c r="D1" s="2" t="s">
        <v>30</v>
      </c>
      <c r="E1" s="2" t="s">
        <v>31</v>
      </c>
    </row>
    <row r="2" spans="1:5">
      <c r="A2" s="3" t="s">
        <v>523</v>
      </c>
      <c r="B2" s="7" t="n">
        <v>2266001</v>
      </c>
      <c r="C2" s="7" t="n">
        <v>1151708</v>
      </c>
      <c r="D2" s="7" t="n">
        <v>365248</v>
      </c>
      <c r="E2" s="7" t="n">
        <v>115839</v>
      </c>
    </row>
    <row r="3" spans="1:5">
      <c r="A3" s="3" t="s">
        <v>524</v>
      </c>
      <c r="B3" s="5" t="n">
        <v>767021</v>
      </c>
      <c r="C3" s="5" t="n">
        <v>929145</v>
      </c>
      <c r="D3" s="5" t="n">
        <v>848887</v>
      </c>
      <c r="E3" s="5" t="n">
        <v>635708</v>
      </c>
    </row>
    <row r="4" spans="1:5">
      <c r="A4" s="3" t="s">
        <v>525</v>
      </c>
      <c r="B4" s="5" t="n">
        <v>258928</v>
      </c>
      <c r="C4" s="5" t="n">
        <v>0</v>
      </c>
      <c r="D4" s="5" t="n">
        <v>249721</v>
      </c>
      <c r="E4" s="5" t="n">
        <v>391179</v>
      </c>
    </row>
    <row r="5" spans="1:5">
      <c r="A5" s="3" t="s">
        <v>154</v>
      </c>
      <c r="B5" s="7" t="n">
        <v>3291950</v>
      </c>
      <c r="C5" s="7" t="n">
        <v>2080853</v>
      </c>
      <c r="D5" s="7" t="n">
        <v>1463856</v>
      </c>
      <c r="E5" s="7" t="n">
        <v>11427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26</v>
      </c>
      <c r="B1" s="2" t="s">
        <v>2</v>
      </c>
      <c r="C1" s="2" t="s">
        <v>29</v>
      </c>
      <c r="D1" s="2" t="s">
        <v>30</v>
      </c>
      <c r="E1" s="2" t="s">
        <v>31</v>
      </c>
    </row>
    <row r="2" spans="1:5">
      <c r="A2" s="3" t="s">
        <v>527</v>
      </c>
      <c r="B2" s="7" t="n">
        <v>5036105</v>
      </c>
      <c r="C2" s="7" t="n">
        <v>5074499</v>
      </c>
      <c r="D2" s="7" t="n">
        <v>8165296</v>
      </c>
      <c r="E2" s="7" t="n">
        <v>6851953</v>
      </c>
    </row>
    <row r="3" spans="1:5">
      <c r="A3" s="3" t="s">
        <v>528</v>
      </c>
      <c r="B3" s="5" t="n">
        <v>-745738</v>
      </c>
      <c r="C3" s="5" t="n">
        <v>-553764</v>
      </c>
      <c r="D3" s="5" t="n">
        <v>-485973</v>
      </c>
      <c r="E3" s="5" t="n">
        <v>-72697</v>
      </c>
    </row>
    <row r="4" spans="1:5">
      <c r="A4" s="3" t="s">
        <v>154</v>
      </c>
      <c r="B4" s="5" t="n">
        <v>4290367</v>
      </c>
      <c r="C4" s="5" t="n">
        <v>4520735</v>
      </c>
      <c r="D4" s="5" t="n">
        <v>7679323</v>
      </c>
      <c r="E4" s="5" t="n">
        <v>6779256</v>
      </c>
    </row>
    <row r="5" spans="1:5">
      <c r="A5" s="3" t="s">
        <v>529</v>
      </c>
    </row>
    <row r="6" spans="1:5">
      <c r="A6" s="3" t="s">
        <v>527</v>
      </c>
      <c r="B6" s="5" t="n">
        <v>4903364</v>
      </c>
      <c r="C6" s="5" t="n">
        <v>4951227</v>
      </c>
      <c r="D6" s="5" t="n">
        <v>5275080</v>
      </c>
      <c r="E6" s="5" t="n">
        <v>3997506</v>
      </c>
    </row>
    <row r="7" spans="1:5">
      <c r="A7" s="3" t="s">
        <v>516</v>
      </c>
    </row>
    <row r="8" spans="1:5">
      <c r="A8" s="3" t="s">
        <v>527</v>
      </c>
      <c r="B8" s="5" t="n">
        <v>65948</v>
      </c>
      <c r="C8" s="5" t="n">
        <v>53933</v>
      </c>
      <c r="D8" s="5" t="n">
        <v>56558</v>
      </c>
      <c r="E8" s="5" t="n">
        <v>59316</v>
      </c>
    </row>
    <row r="9" spans="1:5">
      <c r="A9" s="3" t="s">
        <v>518</v>
      </c>
    </row>
    <row r="10" spans="1:5">
      <c r="A10" s="3" t="s">
        <v>527</v>
      </c>
      <c r="B10" s="7" t="n">
        <v>66793</v>
      </c>
      <c r="C10" s="5" t="n">
        <v>69339</v>
      </c>
      <c r="D10" s="5" t="n">
        <v>74111</v>
      </c>
      <c r="E10" s="5" t="n">
        <v>38558</v>
      </c>
    </row>
    <row r="11" spans="1:5">
      <c r="A11" s="3" t="s">
        <v>519</v>
      </c>
    </row>
    <row r="12" spans="1:5">
      <c r="A12" s="3" t="s">
        <v>527</v>
      </c>
      <c r="C12" s="7" t="n">
        <v>0</v>
      </c>
      <c r="D12" s="7" t="n">
        <v>2759547</v>
      </c>
      <c r="E12" s="7" t="n">
        <v>27565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530</v>
      </c>
      <c r="B1" s="2" t="s">
        <v>2</v>
      </c>
      <c r="C1" s="2" t="s">
        <v>29</v>
      </c>
      <c r="D1" s="2" t="s">
        <v>30</v>
      </c>
      <c r="E1" s="2" t="s">
        <v>31</v>
      </c>
    </row>
    <row r="2" spans="1:5">
      <c r="A2" s="3" t="s">
        <v>531</v>
      </c>
      <c r="B2" s="7" t="n">
        <v>1444069</v>
      </c>
      <c r="C2" s="7" t="n">
        <v>853787</v>
      </c>
      <c r="D2" s="7" t="n">
        <v>2033840</v>
      </c>
      <c r="E2" s="7" t="n">
        <v>7863873</v>
      </c>
    </row>
    <row r="3" spans="1:5">
      <c r="A3" s="3" t="s">
        <v>532</v>
      </c>
      <c r="B3" s="5" t="n">
        <v>-1168360</v>
      </c>
      <c r="C3" s="5" t="n">
        <v>-143135</v>
      </c>
    </row>
    <row r="4" spans="1:5">
      <c r="A4" s="3" t="s">
        <v>533</v>
      </c>
      <c r="B4" s="5" t="n">
        <v>275709</v>
      </c>
      <c r="C4" s="5" t="n">
        <v>710652</v>
      </c>
    </row>
    <row r="5" spans="1:5">
      <c r="A5" s="6" t="s">
        <v>534</v>
      </c>
    </row>
    <row r="6" spans="1:5">
      <c r="A6" s="3" t="s">
        <v>535</v>
      </c>
      <c r="B6" s="5" t="n">
        <v>1172900</v>
      </c>
      <c r="C6" s="5" t="n">
        <v>710652</v>
      </c>
      <c r="D6" s="5" t="n">
        <v>0</v>
      </c>
      <c r="E6" s="5" t="n">
        <v>0</v>
      </c>
    </row>
    <row r="7" spans="1:5">
      <c r="A7" s="3" t="s">
        <v>536</v>
      </c>
      <c r="B7" s="7" t="n">
        <v>-897191</v>
      </c>
      <c r="C7" s="7" t="n">
        <v>0</v>
      </c>
      <c r="D7" s="5" t="n">
        <v>-3489776</v>
      </c>
      <c r="E7" s="5" t="n">
        <v>-3847085</v>
      </c>
    </row>
    <row r="8" spans="1:5">
      <c r="A8" s="3" t="s">
        <v>537</v>
      </c>
      <c r="D8" s="7" t="n">
        <v>-3489776</v>
      </c>
      <c r="E8" s="7" t="n">
        <v>-38470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s>
  <sheetData>
    <row r="1" spans="1:7">
      <c r="A1" s="1" t="s">
        <v>538</v>
      </c>
      <c r="B1" s="2" t="s">
        <v>87</v>
      </c>
      <c r="C1" s="2" t="s">
        <v>88</v>
      </c>
    </row>
    <row r="2" spans="1:7">
      <c r="B2" s="2" t="s">
        <v>410</v>
      </c>
      <c r="C2" s="2" t="s">
        <v>368</v>
      </c>
      <c r="D2" s="2" t="s">
        <v>369</v>
      </c>
      <c r="E2" s="2" t="s">
        <v>416</v>
      </c>
      <c r="F2" s="2" t="s">
        <v>414</v>
      </c>
      <c r="G2" s="2" t="s">
        <v>415</v>
      </c>
    </row>
    <row r="3" spans="1:7">
      <c r="A3" s="3" t="s">
        <v>154</v>
      </c>
      <c r="B3" s="7" t="n">
        <v>2333015</v>
      </c>
      <c r="C3" s="7" t="n">
        <v>1716734</v>
      </c>
      <c r="D3" s="7" t="n">
        <v>1056568</v>
      </c>
      <c r="E3" s="7" t="n">
        <v>3080147</v>
      </c>
    </row>
    <row r="4" spans="1:7">
      <c r="A4" s="3" t="s">
        <v>448</v>
      </c>
    </row>
    <row r="5" spans="1:7">
      <c r="A5" s="3" t="s">
        <v>539</v>
      </c>
      <c r="B5" s="5" t="n">
        <v>360021</v>
      </c>
      <c r="C5" s="5" t="n">
        <v>280304</v>
      </c>
      <c r="D5" s="5" t="n">
        <v>166443</v>
      </c>
      <c r="E5" s="5" t="n">
        <v>33253</v>
      </c>
    </row>
    <row r="6" spans="1:7">
      <c r="A6" s="3" t="s">
        <v>540</v>
      </c>
      <c r="C6" s="5" t="n">
        <v>0</v>
      </c>
      <c r="D6" s="5" t="n">
        <v>0</v>
      </c>
      <c r="E6" s="5" t="n">
        <v>1242198</v>
      </c>
    </row>
    <row r="7" spans="1:7">
      <c r="A7" s="3" t="s">
        <v>435</v>
      </c>
    </row>
    <row r="8" spans="1:7">
      <c r="A8" s="3" t="s">
        <v>541</v>
      </c>
      <c r="B8" s="5" t="n">
        <v>237028</v>
      </c>
      <c r="C8" s="5" t="n">
        <v>246060</v>
      </c>
      <c r="D8" s="5" t="n">
        <v>262996</v>
      </c>
      <c r="E8" s="5" t="n">
        <v>52542</v>
      </c>
    </row>
    <row r="9" spans="1:7">
      <c r="A9" s="3" t="s">
        <v>540</v>
      </c>
      <c r="C9" s="5" t="n">
        <v>0</v>
      </c>
      <c r="D9" s="5" t="n">
        <v>0</v>
      </c>
      <c r="E9" s="5" t="n">
        <v>160865</v>
      </c>
    </row>
    <row r="10" spans="1:7">
      <c r="A10" s="3" t="s">
        <v>438</v>
      </c>
    </row>
    <row r="11" spans="1:7">
      <c r="A11" s="3" t="s">
        <v>542</v>
      </c>
      <c r="C11" s="5" t="n">
        <v>0</v>
      </c>
      <c r="D11" s="5" t="n">
        <v>0</v>
      </c>
      <c r="E11" s="5" t="n">
        <v>1235667</v>
      </c>
    </row>
    <row r="12" spans="1:7">
      <c r="A12" s="3" t="s">
        <v>433</v>
      </c>
      <c r="C12" s="5" t="n">
        <v>0</v>
      </c>
      <c r="D12" s="5" t="n">
        <v>0</v>
      </c>
      <c r="E12" s="5" t="n">
        <v>1510</v>
      </c>
    </row>
    <row r="13" spans="1:7">
      <c r="A13" s="3" t="s">
        <v>540</v>
      </c>
      <c r="F13" s="7" t="n">
        <v>507917</v>
      </c>
      <c r="G13" s="12" t="n">
        <v>3150000</v>
      </c>
    </row>
    <row r="14" spans="1:7">
      <c r="A14" s="3" t="s">
        <v>446</v>
      </c>
    </row>
    <row r="15" spans="1:7">
      <c r="A15" s="3" t="s">
        <v>433</v>
      </c>
      <c r="B15" s="5" t="n">
        <v>1634840</v>
      </c>
      <c r="C15" s="5" t="n">
        <v>1190370</v>
      </c>
      <c r="D15" s="7" t="n">
        <v>627129</v>
      </c>
      <c r="E15" s="7" t="n">
        <v>354112</v>
      </c>
    </row>
    <row r="16" spans="1:7">
      <c r="A16" s="3" t="s">
        <v>429</v>
      </c>
    </row>
    <row r="17" spans="1:7">
      <c r="A17" s="3" t="s">
        <v>539</v>
      </c>
      <c r="B17" s="5" t="n">
        <v>60453</v>
      </c>
      <c r="C17" s="5" t="n">
        <v>0</v>
      </c>
    </row>
    <row r="18" spans="1:7">
      <c r="A18" s="3" t="s">
        <v>433</v>
      </c>
      <c r="B18" s="5" t="n">
        <v>18902</v>
      </c>
      <c r="C18" s="5" t="n">
        <v>0</v>
      </c>
    </row>
    <row r="19" spans="1:7">
      <c r="A19" s="3" t="s">
        <v>540</v>
      </c>
      <c r="B19" s="7" t="n">
        <v>21771</v>
      </c>
      <c r="C19" s="7" t="n">
        <v>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2</v>
      </c>
      <c r="B1" s="2" t="s">
        <v>87</v>
      </c>
      <c r="D1" s="2" t="s">
        <v>88</v>
      </c>
    </row>
    <row r="2" spans="1:6">
      <c r="B2" s="2" t="s">
        <v>2</v>
      </c>
      <c r="C2" s="2" t="s">
        <v>89</v>
      </c>
      <c r="D2" s="2" t="s">
        <v>29</v>
      </c>
      <c r="E2" s="2" t="s">
        <v>30</v>
      </c>
      <c r="F2" s="2" t="s">
        <v>31</v>
      </c>
    </row>
    <row r="3" spans="1:6">
      <c r="A3" s="6" t="s">
        <v>113</v>
      </c>
    </row>
    <row r="4" spans="1:6">
      <c r="A4" s="3" t="s">
        <v>114</v>
      </c>
      <c r="B4" s="7" t="n">
        <v>-1080597</v>
      </c>
      <c r="C4" s="7" t="n">
        <v>-159615</v>
      </c>
      <c r="D4" s="7" t="n">
        <v>-608184</v>
      </c>
      <c r="E4" s="7" t="n">
        <v>657460</v>
      </c>
      <c r="F4" s="7" t="n">
        <v>-681194</v>
      </c>
    </row>
    <row r="5" spans="1:6">
      <c r="A5" s="6" t="s">
        <v>115</v>
      </c>
    </row>
    <row r="6" spans="1:6">
      <c r="A6" s="3" t="s">
        <v>116</v>
      </c>
      <c r="B6" s="5" t="n">
        <v>214664</v>
      </c>
      <c r="C6" s="5" t="n">
        <v>201090</v>
      </c>
      <c r="D6" s="5" t="n">
        <v>266773</v>
      </c>
      <c r="E6" s="5" t="n">
        <v>414623</v>
      </c>
      <c r="F6" s="5" t="n">
        <v>74053</v>
      </c>
    </row>
    <row r="7" spans="1:6">
      <c r="A7" s="3" t="s">
        <v>117</v>
      </c>
      <c r="D7" s="5" t="n">
        <v>60242</v>
      </c>
      <c r="E7" s="5" t="n">
        <v>0</v>
      </c>
      <c r="F7" s="5" t="n">
        <v>0</v>
      </c>
    </row>
    <row r="8" spans="1:6">
      <c r="A8" s="3" t="s">
        <v>118</v>
      </c>
      <c r="B8" s="5" t="n">
        <v>4500</v>
      </c>
      <c r="C8" s="5" t="n">
        <v>4500</v>
      </c>
      <c r="D8" s="5" t="n">
        <v>6000</v>
      </c>
      <c r="E8" s="5" t="n">
        <v>6000</v>
      </c>
      <c r="F8" s="5" t="n">
        <v>6000</v>
      </c>
    </row>
    <row r="9" spans="1:6">
      <c r="A9" s="3" t="s">
        <v>119</v>
      </c>
      <c r="B9" s="5" t="n">
        <v>0</v>
      </c>
      <c r="C9" s="5" t="n">
        <v>-129159</v>
      </c>
      <c r="D9" s="5" t="n">
        <v>-128379</v>
      </c>
      <c r="E9" s="5" t="n">
        <v>0</v>
      </c>
      <c r="F9" s="5" t="n">
        <v>0</v>
      </c>
    </row>
    <row r="10" spans="1:6">
      <c r="A10" s="6" t="s">
        <v>120</v>
      </c>
    </row>
    <row r="11" spans="1:6">
      <c r="A11" s="3" t="s">
        <v>34</v>
      </c>
      <c r="B11" s="5" t="n">
        <v>1348286</v>
      </c>
      <c r="C11" s="5" t="n">
        <v>-1445208</v>
      </c>
      <c r="D11" s="5" t="n">
        <v>1758079</v>
      </c>
      <c r="E11" s="5" t="n">
        <v>-4736375</v>
      </c>
      <c r="F11" s="5" t="n">
        <v>0</v>
      </c>
    </row>
    <row r="12" spans="1:6">
      <c r="A12" s="3" t="s">
        <v>35</v>
      </c>
      <c r="B12" s="5" t="n">
        <v>311056</v>
      </c>
      <c r="C12" s="5" t="n">
        <v>-164202</v>
      </c>
      <c r="D12" s="5" t="n">
        <v>43289</v>
      </c>
      <c r="E12" s="5" t="n">
        <v>-337078</v>
      </c>
      <c r="F12" s="5" t="n">
        <v>-24235</v>
      </c>
    </row>
    <row r="13" spans="1:6">
      <c r="A13" s="3" t="s">
        <v>121</v>
      </c>
      <c r="B13" s="5" t="n">
        <v>1127376</v>
      </c>
      <c r="C13" s="5" t="n">
        <v>805207</v>
      </c>
      <c r="D13" s="5" t="n">
        <v>485715</v>
      </c>
      <c r="E13" s="5" t="n">
        <v>2438844</v>
      </c>
      <c r="F13" s="5" t="n">
        <v>-7630372</v>
      </c>
    </row>
    <row r="14" spans="1:6">
      <c r="A14" s="3" t="s">
        <v>39</v>
      </c>
      <c r="B14" s="5" t="n">
        <v>-1788872</v>
      </c>
      <c r="C14" s="5" t="n">
        <v>2233930</v>
      </c>
      <c r="D14" s="5" t="n">
        <v>503892</v>
      </c>
      <c r="E14" s="5" t="n">
        <v>6315793</v>
      </c>
      <c r="F14" s="5" t="n">
        <v>-9825555</v>
      </c>
    </row>
    <row r="15" spans="1:6">
      <c r="A15" s="3" t="s">
        <v>122</v>
      </c>
      <c r="B15" s="5" t="n">
        <v>0</v>
      </c>
      <c r="C15" s="5" t="n">
        <v>-117041</v>
      </c>
      <c r="D15" s="5" t="n">
        <v>583124</v>
      </c>
      <c r="E15" s="5" t="n">
        <v>-581671</v>
      </c>
      <c r="F15" s="5" t="n">
        <v>0</v>
      </c>
    </row>
    <row r="16" spans="1:6">
      <c r="A16" s="3" t="s">
        <v>41</v>
      </c>
      <c r="D16" s="5" t="n">
        <v>0</v>
      </c>
      <c r="E16" s="5" t="n">
        <v>113932</v>
      </c>
      <c r="F16" s="5" t="n">
        <v>-113932</v>
      </c>
    </row>
    <row r="17" spans="1:6">
      <c r="A17" s="3" t="s">
        <v>42</v>
      </c>
      <c r="B17" s="5" t="n">
        <v>-383728</v>
      </c>
      <c r="C17" s="5" t="n">
        <v>606446</v>
      </c>
      <c r="D17" s="5" t="n">
        <v>594895</v>
      </c>
      <c r="E17" s="5" t="n">
        <v>422426</v>
      </c>
      <c r="F17" s="5" t="n">
        <v>-1146785</v>
      </c>
    </row>
    <row r="18" spans="1:6">
      <c r="A18" s="3" t="s">
        <v>50</v>
      </c>
      <c r="B18" s="5" t="n">
        <v>267203</v>
      </c>
      <c r="C18" s="5" t="n">
        <v>2745623</v>
      </c>
      <c r="D18" s="5" t="n">
        <v>1881936</v>
      </c>
      <c r="E18" s="5" t="n">
        <v>2900812</v>
      </c>
      <c r="F18" s="5" t="n">
        <v>69894</v>
      </c>
    </row>
    <row r="19" spans="1:6">
      <c r="A19" s="3" t="s">
        <v>123</v>
      </c>
      <c r="B19" s="5" t="n">
        <v>139164</v>
      </c>
      <c r="C19" s="5" t="n">
        <v>341447</v>
      </c>
      <c r="D19" s="5" t="n">
        <v>115154</v>
      </c>
      <c r="E19" s="5" t="n">
        <v>607729</v>
      </c>
      <c r="F19" s="5" t="n">
        <v>105623</v>
      </c>
    </row>
    <row r="20" spans="1:6">
      <c r="A20" s="3" t="s">
        <v>124</v>
      </c>
      <c r="B20" s="5" t="n">
        <v>517312</v>
      </c>
      <c r="C20" s="5" t="n">
        <v>-5668290</v>
      </c>
    </row>
    <row r="21" spans="1:6">
      <c r="A21" s="3" t="s">
        <v>55</v>
      </c>
      <c r="D21" s="5" t="n">
        <v>-5213700</v>
      </c>
      <c r="E21" s="5" t="n">
        <v>-6056247</v>
      </c>
      <c r="F21" s="5" t="n">
        <v>12052437</v>
      </c>
    </row>
    <row r="22" spans="1:6">
      <c r="A22" s="3" t="s">
        <v>125</v>
      </c>
      <c r="D22" s="5" t="n">
        <v>0</v>
      </c>
      <c r="E22" s="5" t="n">
        <v>0</v>
      </c>
      <c r="F22" s="5" t="n">
        <v>-50165</v>
      </c>
    </row>
    <row r="23" spans="1:6">
      <c r="A23" s="3" t="s">
        <v>126</v>
      </c>
      <c r="B23" s="5" t="n">
        <v>-93601</v>
      </c>
      <c r="C23" s="5" t="n">
        <v>-83388</v>
      </c>
      <c r="D23" s="5" t="n">
        <v>26832</v>
      </c>
      <c r="E23" s="5" t="n">
        <v>83388</v>
      </c>
      <c r="F23" s="5" t="n">
        <v>0</v>
      </c>
    </row>
    <row r="24" spans="1:6">
      <c r="A24" s="3" t="s">
        <v>127</v>
      </c>
      <c r="B24" s="5" t="n">
        <v>582763</v>
      </c>
      <c r="C24" s="5" t="n">
        <v>-828660</v>
      </c>
      <c r="D24" s="5" t="n">
        <v>375668</v>
      </c>
      <c r="E24" s="5" t="n">
        <v>2249636</v>
      </c>
      <c r="F24" s="5" t="n">
        <v>-7164231</v>
      </c>
    </row>
    <row r="25" spans="1:6">
      <c r="A25" s="6" t="s">
        <v>128</v>
      </c>
    </row>
    <row r="26" spans="1:6">
      <c r="A26" s="3" t="s">
        <v>129</v>
      </c>
      <c r="B26" s="5" t="n">
        <v>-1887453</v>
      </c>
      <c r="C26" s="5" t="n">
        <v>-98250</v>
      </c>
      <c r="D26" s="5" t="n">
        <v>-91814</v>
      </c>
      <c r="E26" s="5" t="n">
        <v>-63234</v>
      </c>
      <c r="F26" s="5" t="n">
        <v>-5792087</v>
      </c>
    </row>
    <row r="27" spans="1:6">
      <c r="A27" s="3" t="s">
        <v>130</v>
      </c>
      <c r="D27" s="5" t="n">
        <v>30865</v>
      </c>
      <c r="E27" s="5" t="n">
        <v>-32319</v>
      </c>
      <c r="F27" s="5" t="n">
        <v>0</v>
      </c>
    </row>
    <row r="28" spans="1:6">
      <c r="A28" s="3" t="s">
        <v>131</v>
      </c>
      <c r="B28" s="5" t="n">
        <v>0</v>
      </c>
      <c r="C28" s="5" t="n">
        <v>31053</v>
      </c>
      <c r="D28" s="5" t="n">
        <v>-185190</v>
      </c>
      <c r="E28" s="5" t="n">
        <v>0</v>
      </c>
      <c r="F28" s="5" t="n">
        <v>0</v>
      </c>
    </row>
    <row r="29" spans="1:6">
      <c r="A29" s="3" t="s">
        <v>132</v>
      </c>
      <c r="B29" s="5" t="n">
        <v>176105</v>
      </c>
      <c r="C29" s="5" t="n">
        <v>0</v>
      </c>
    </row>
    <row r="30" spans="1:6">
      <c r="A30" s="3" t="s">
        <v>133</v>
      </c>
      <c r="B30" s="5" t="n">
        <v>-1711348</v>
      </c>
      <c r="C30" s="5" t="n">
        <v>-67197</v>
      </c>
      <c r="D30" s="5" t="n">
        <v>-246139</v>
      </c>
      <c r="E30" s="5" t="n">
        <v>-95553</v>
      </c>
      <c r="F30" s="5" t="n">
        <v>-5792087</v>
      </c>
    </row>
    <row r="31" spans="1:6">
      <c r="A31" s="6" t="s">
        <v>134</v>
      </c>
    </row>
    <row r="32" spans="1:6">
      <c r="A32" s="3" t="s">
        <v>135</v>
      </c>
      <c r="B32" s="5" t="n">
        <v>611281</v>
      </c>
      <c r="C32" s="5" t="n">
        <v>392061</v>
      </c>
      <c r="D32" s="5" t="n">
        <v>671461</v>
      </c>
      <c r="E32" s="5" t="n">
        <v>-2022822</v>
      </c>
      <c r="F32" s="5" t="n">
        <v>3046744</v>
      </c>
    </row>
    <row r="33" spans="1:6">
      <c r="A33" s="3" t="s">
        <v>136</v>
      </c>
      <c r="B33" s="5" t="n">
        <v>1799</v>
      </c>
      <c r="C33" s="5" t="n">
        <v>1327</v>
      </c>
      <c r="D33" s="5" t="n">
        <v>-2817</v>
      </c>
      <c r="E33" s="5" t="n">
        <v>-13007</v>
      </c>
      <c r="F33" s="5" t="n">
        <v>421665</v>
      </c>
    </row>
    <row r="34" spans="1:6">
      <c r="A34" s="3" t="s">
        <v>137</v>
      </c>
      <c r="B34" s="5" t="n">
        <v>-146754</v>
      </c>
      <c r="C34" s="5" t="n">
        <v>0</v>
      </c>
    </row>
    <row r="35" spans="1:6">
      <c r="A35" s="3" t="s">
        <v>138</v>
      </c>
      <c r="B35" s="5" t="n">
        <v>85118</v>
      </c>
      <c r="C35" s="5" t="n">
        <v>250000</v>
      </c>
      <c r="D35" s="5" t="n">
        <v>0</v>
      </c>
      <c r="E35" s="5" t="n">
        <v>0</v>
      </c>
      <c r="F35" s="5" t="n">
        <v>19287</v>
      </c>
    </row>
    <row r="36" spans="1:6">
      <c r="A36" s="3" t="s">
        <v>139</v>
      </c>
      <c r="D36" s="5" t="n">
        <v>250000</v>
      </c>
      <c r="E36" s="5" t="n">
        <v>0</v>
      </c>
      <c r="F36" s="5" t="n">
        <v>8013774</v>
      </c>
    </row>
    <row r="37" spans="1:6">
      <c r="A37" s="3" t="s">
        <v>140</v>
      </c>
      <c r="B37" s="5" t="n">
        <v>551444</v>
      </c>
      <c r="C37" s="5" t="n">
        <v>643388</v>
      </c>
      <c r="D37" s="5" t="n">
        <v>918644</v>
      </c>
      <c r="E37" s="5" t="n">
        <v>-2035829</v>
      </c>
      <c r="F37" s="5" t="n">
        <v>11501470</v>
      </c>
    </row>
    <row r="38" spans="1:6">
      <c r="A38" s="3" t="s">
        <v>141</v>
      </c>
      <c r="B38" s="5" t="n">
        <v>-457800</v>
      </c>
      <c r="C38" s="5" t="n">
        <v>-205007</v>
      </c>
      <c r="D38" s="5" t="n">
        <v>-323982</v>
      </c>
      <c r="E38" s="5" t="n">
        <v>-173013</v>
      </c>
      <c r="F38" s="5" t="n">
        <v>371629</v>
      </c>
    </row>
    <row r="39" spans="1:6">
      <c r="A39" s="3" t="s">
        <v>142</v>
      </c>
      <c r="B39" s="5" t="n">
        <v>-1034941</v>
      </c>
      <c r="C39" s="5" t="n">
        <v>-457476</v>
      </c>
      <c r="D39" s="5" t="n">
        <v>724191</v>
      </c>
      <c r="E39" s="5" t="n">
        <v>-54759</v>
      </c>
      <c r="F39" s="5" t="n">
        <v>-1083219</v>
      </c>
    </row>
    <row r="40" spans="1:6">
      <c r="A40" s="3" t="s">
        <v>143</v>
      </c>
      <c r="B40" s="5" t="n">
        <v>1226220</v>
      </c>
      <c r="C40" s="5" t="n">
        <v>502029</v>
      </c>
      <c r="D40" s="5" t="n">
        <v>502029</v>
      </c>
      <c r="E40" s="5" t="n">
        <v>556788</v>
      </c>
      <c r="F40" s="5" t="n">
        <v>1640007</v>
      </c>
    </row>
    <row r="41" spans="1:6">
      <c r="A41" s="3" t="s">
        <v>144</v>
      </c>
      <c r="B41" s="7" t="n">
        <v>191279</v>
      </c>
      <c r="C41" s="7" t="n">
        <v>44553</v>
      </c>
      <c r="D41" s="5" t="n">
        <v>1226220</v>
      </c>
      <c r="E41" s="5" t="n">
        <v>502029</v>
      </c>
      <c r="F41" s="5" t="n">
        <v>556788</v>
      </c>
    </row>
    <row r="42" spans="1:6">
      <c r="A42" s="6" t="s">
        <v>145</v>
      </c>
    </row>
    <row r="43" spans="1:6">
      <c r="A43" s="3" t="s">
        <v>146</v>
      </c>
      <c r="D43" s="5" t="n">
        <v>0</v>
      </c>
      <c r="E43" s="5" t="n">
        <v>0</v>
      </c>
      <c r="F43" s="5" t="n">
        <v>0</v>
      </c>
    </row>
    <row r="44" spans="1:6">
      <c r="A44" s="3" t="s">
        <v>147</v>
      </c>
      <c r="D44" s="7" t="n">
        <v>140171</v>
      </c>
      <c r="E44" s="7" t="n">
        <v>426616</v>
      </c>
      <c r="F44" s="7" t="n">
        <v>0</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43</v>
      </c>
      <c r="B1" s="2" t="s">
        <v>2</v>
      </c>
      <c r="C1" s="2" t="s">
        <v>29</v>
      </c>
      <c r="D1" s="2" t="s">
        <v>30</v>
      </c>
      <c r="E1" s="2" t="s">
        <v>31</v>
      </c>
    </row>
    <row r="2" spans="1:5">
      <c r="A2" s="3" t="s">
        <v>544</v>
      </c>
      <c r="B2" s="7" t="n">
        <v>377676</v>
      </c>
      <c r="C2" s="7" t="n">
        <v>228278</v>
      </c>
      <c r="D2" s="7" t="n">
        <v>78278</v>
      </c>
      <c r="E2" s="7" t="n">
        <v>170552</v>
      </c>
    </row>
    <row r="3" spans="1:5">
      <c r="A3" s="3" t="s">
        <v>545</v>
      </c>
      <c r="B3" s="5" t="n">
        <v>377676</v>
      </c>
      <c r="C3" s="5" t="n">
        <v>228278</v>
      </c>
      <c r="D3" s="5" t="n">
        <v>78278</v>
      </c>
      <c r="E3" s="5" t="n">
        <v>170552</v>
      </c>
    </row>
    <row r="4" spans="1:5">
      <c r="A4" s="3" t="s">
        <v>546</v>
      </c>
      <c r="B4" s="5" t="n">
        <v>-377676</v>
      </c>
      <c r="C4" s="5" t="n">
        <v>-228278</v>
      </c>
      <c r="D4" s="5" t="n">
        <v>-78278</v>
      </c>
      <c r="E4" s="5" t="n">
        <v>-170552</v>
      </c>
    </row>
    <row r="5" spans="1:5">
      <c r="A5" s="3" t="s">
        <v>547</v>
      </c>
      <c r="B5" s="5" t="n">
        <v>0</v>
      </c>
      <c r="C5" s="5" t="n">
        <v>0</v>
      </c>
      <c r="D5" s="5" t="n">
        <v>0</v>
      </c>
      <c r="E5" s="5" t="n">
        <v>0</v>
      </c>
    </row>
    <row r="6" spans="1:5">
      <c r="A6" s="3" t="s">
        <v>334</v>
      </c>
    </row>
    <row r="7" spans="1:5">
      <c r="A7" s="3" t="s">
        <v>544</v>
      </c>
      <c r="B7" s="5" t="n">
        <v>0</v>
      </c>
      <c r="C7" s="5" t="n">
        <v>0</v>
      </c>
      <c r="D7" s="5" t="n">
        <v>0</v>
      </c>
      <c r="E7" s="5" t="n">
        <v>111844</v>
      </c>
    </row>
    <row r="8" spans="1:5">
      <c r="A8" s="3" t="s">
        <v>545</v>
      </c>
      <c r="B8" s="5" t="n">
        <v>0</v>
      </c>
      <c r="C8" s="5" t="n">
        <v>0</v>
      </c>
      <c r="D8" s="5" t="n">
        <v>0</v>
      </c>
      <c r="E8" s="5" t="n">
        <v>111844</v>
      </c>
    </row>
    <row r="9" spans="1:5">
      <c r="A9" s="3" t="s">
        <v>546</v>
      </c>
      <c r="B9" s="5" t="n">
        <v>0</v>
      </c>
      <c r="C9" s="5" t="n">
        <v>0</v>
      </c>
      <c r="D9" s="5" t="n">
        <v>0</v>
      </c>
      <c r="E9" s="5" t="n">
        <v>0</v>
      </c>
    </row>
    <row r="10" spans="1:5">
      <c r="A10" s="3" t="s">
        <v>547</v>
      </c>
      <c r="B10" s="5" t="n">
        <v>0</v>
      </c>
      <c r="C10" s="5" t="n">
        <v>0</v>
      </c>
      <c r="D10" s="5" t="n">
        <v>0</v>
      </c>
      <c r="E10" s="5" t="n">
        <v>111844</v>
      </c>
    </row>
    <row r="11" spans="1:5">
      <c r="A11" s="3" t="s">
        <v>548</v>
      </c>
      <c r="B11" s="5" t="n">
        <v>16437</v>
      </c>
      <c r="C11" s="5" t="n">
        <v>107609</v>
      </c>
      <c r="D11" s="5" t="n">
        <v>83101</v>
      </c>
      <c r="E11" s="5" t="n">
        <v>0</v>
      </c>
    </row>
    <row r="12" spans="1:5">
      <c r="A12" s="3" t="s">
        <v>549</v>
      </c>
      <c r="B12" s="7" t="n">
        <v>16437</v>
      </c>
      <c r="C12" s="7" t="n">
        <v>107609</v>
      </c>
      <c r="D12" s="7" t="n">
        <v>83101</v>
      </c>
      <c r="E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0</v>
      </c>
      <c r="B1" s="2" t="s">
        <v>86</v>
      </c>
      <c r="D1" s="2" t="s">
        <v>87</v>
      </c>
      <c r="F1" s="2" t="s">
        <v>88</v>
      </c>
    </row>
    <row r="2" spans="1:8">
      <c r="B2" s="2" t="s">
        <v>2</v>
      </c>
      <c r="C2" s="2" t="s">
        <v>89</v>
      </c>
      <c r="D2" s="2" t="s">
        <v>2</v>
      </c>
      <c r="E2" s="2" t="s">
        <v>89</v>
      </c>
      <c r="F2" s="2" t="s">
        <v>29</v>
      </c>
      <c r="G2" s="2" t="s">
        <v>30</v>
      </c>
      <c r="H2" s="2" t="s">
        <v>31</v>
      </c>
    </row>
    <row r="3" spans="1:8">
      <c r="A3" s="3" t="s">
        <v>551</v>
      </c>
      <c r="D3" s="7" t="n">
        <v>99636</v>
      </c>
      <c r="E3" s="7" t="n">
        <v>302482</v>
      </c>
      <c r="F3" s="7" t="n">
        <v>196099</v>
      </c>
      <c r="G3" s="7" t="n">
        <v>833452</v>
      </c>
      <c r="H3" s="7" t="n">
        <v>0</v>
      </c>
    </row>
    <row r="4" spans="1:8">
      <c r="A4" s="3" t="s">
        <v>552</v>
      </c>
      <c r="D4" s="5" t="n">
        <v>-88194</v>
      </c>
      <c r="E4" s="5" t="n">
        <v>-80121</v>
      </c>
      <c r="F4" s="5" t="n">
        <v>30583</v>
      </c>
      <c r="G4" s="5" t="n">
        <v>83388</v>
      </c>
      <c r="H4" s="5" t="n">
        <v>0</v>
      </c>
    </row>
    <row r="5" spans="1:8">
      <c r="A5" s="3" t="s">
        <v>553</v>
      </c>
      <c r="F5" s="5" t="n">
        <v>0</v>
      </c>
      <c r="G5" s="5" t="n">
        <v>0</v>
      </c>
      <c r="H5" s="5" t="n">
        <v>-113932</v>
      </c>
    </row>
    <row r="6" spans="1:8">
      <c r="A6" s="3" t="s">
        <v>495</v>
      </c>
      <c r="B6" s="7" t="n">
        <v>71372</v>
      </c>
      <c r="C6" s="7" t="n">
        <v>295439</v>
      </c>
      <c r="D6" s="7" t="n">
        <v>11442</v>
      </c>
      <c r="E6" s="7" t="n">
        <v>222361</v>
      </c>
      <c r="F6" s="7" t="n">
        <v>226682</v>
      </c>
      <c r="G6" s="7" t="n">
        <v>916840</v>
      </c>
      <c r="H6" s="7" t="n">
        <v>-113932</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554</v>
      </c>
      <c r="B1" s="2" t="s">
        <v>87</v>
      </c>
      <c r="D1" s="2" t="s">
        <v>88</v>
      </c>
    </row>
    <row r="2" spans="1:6">
      <c r="B2" s="2" t="s">
        <v>2</v>
      </c>
      <c r="C2" s="2" t="s">
        <v>89</v>
      </c>
      <c r="D2" s="2" t="s">
        <v>29</v>
      </c>
      <c r="E2" s="2" t="s">
        <v>30</v>
      </c>
      <c r="F2" s="2" t="s">
        <v>31</v>
      </c>
    </row>
    <row r="3" spans="1:6">
      <c r="A3" s="3" t="s">
        <v>491</v>
      </c>
      <c r="B3" s="3" t="s">
        <v>492</v>
      </c>
      <c r="C3" s="3" t="s">
        <v>492</v>
      </c>
      <c r="D3" s="3" t="s">
        <v>492</v>
      </c>
      <c r="E3" s="3" t="s">
        <v>492</v>
      </c>
      <c r="F3" s="3" t="s">
        <v>492</v>
      </c>
    </row>
    <row r="4" spans="1:6">
      <c r="A4" s="3" t="s">
        <v>555</v>
      </c>
      <c r="B4" s="3" t="s">
        <v>556</v>
      </c>
      <c r="C4" s="3" t="s">
        <v>557</v>
      </c>
    </row>
    <row r="5" spans="1:6">
      <c r="A5" s="3" t="s">
        <v>558</v>
      </c>
      <c r="B5" s="3" t="s">
        <v>559</v>
      </c>
      <c r="C5" s="3" t="s">
        <v>560</v>
      </c>
      <c r="D5" s="3" t="s">
        <v>561</v>
      </c>
      <c r="E5" s="3" t="s">
        <v>562</v>
      </c>
      <c r="F5" s="3" t="s">
        <v>563</v>
      </c>
    </row>
    <row r="6" spans="1:6">
      <c r="A6" s="3" t="s">
        <v>564</v>
      </c>
      <c r="D6" s="3" t="s">
        <v>565</v>
      </c>
      <c r="E6" s="3" t="s">
        <v>566</v>
      </c>
      <c r="F6" s="3" t="s">
        <v>567</v>
      </c>
    </row>
    <row r="7" spans="1:6">
      <c r="A7" s="3" t="s">
        <v>568</v>
      </c>
      <c r="B7" s="3" t="s">
        <v>569</v>
      </c>
      <c r="C7" s="3" t="s">
        <v>567</v>
      </c>
    </row>
    <row r="8" spans="1:6">
      <c r="A8" s="3" t="s">
        <v>570</v>
      </c>
      <c r="B8" s="3" t="s">
        <v>571</v>
      </c>
      <c r="C8" s="3" t="s">
        <v>572</v>
      </c>
      <c r="D8" s="3" t="s">
        <v>573</v>
      </c>
      <c r="E8" s="3" t="s">
        <v>574</v>
      </c>
      <c r="F8" s="3" t="s">
        <v>575</v>
      </c>
    </row>
    <row r="9" spans="1:6">
      <c r="A9" s="3" t="s">
        <v>470</v>
      </c>
    </row>
    <row r="10" spans="1:6">
      <c r="A10" s="3" t="s">
        <v>576</v>
      </c>
      <c r="B10" s="3" t="s">
        <v>497</v>
      </c>
      <c r="C10" s="3" t="s">
        <v>497</v>
      </c>
      <c r="D10" s="3" t="s">
        <v>497</v>
      </c>
      <c r="E10" s="3" t="s">
        <v>497</v>
      </c>
      <c r="F10" s="3" t="s">
        <v>497</v>
      </c>
    </row>
    <row r="11" spans="1:6">
      <c r="A11" s="3" t="s">
        <v>498</v>
      </c>
    </row>
    <row r="12" spans="1:6">
      <c r="A12" s="3" t="s">
        <v>576</v>
      </c>
      <c r="B12" s="3" t="s">
        <v>499</v>
      </c>
      <c r="C12" s="3" t="s">
        <v>499</v>
      </c>
      <c r="D12" s="3" t="s">
        <v>499</v>
      </c>
      <c r="E12" s="3" t="s">
        <v>499</v>
      </c>
      <c r="F12" s="3" t="s">
        <v>499</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7</v>
      </c>
      <c r="B1" s="2" t="s">
        <v>86</v>
      </c>
      <c r="D1" s="2" t="s">
        <v>87</v>
      </c>
      <c r="F1" s="2" t="s">
        <v>88</v>
      </c>
    </row>
    <row r="2" spans="1:8">
      <c r="B2" s="2" t="s">
        <v>2</v>
      </c>
      <c r="C2" s="2" t="s">
        <v>89</v>
      </c>
      <c r="D2" s="2" t="s">
        <v>2</v>
      </c>
      <c r="E2" s="2" t="s">
        <v>89</v>
      </c>
      <c r="F2" s="2" t="s">
        <v>29</v>
      </c>
      <c r="G2" s="2" t="s">
        <v>30</v>
      </c>
      <c r="H2" s="2" t="s">
        <v>31</v>
      </c>
    </row>
    <row r="3" spans="1:8">
      <c r="A3" s="3" t="s">
        <v>578</v>
      </c>
      <c r="F3" s="7" t="n">
        <v>-228278</v>
      </c>
      <c r="G3" s="7" t="n">
        <v>-78278</v>
      </c>
      <c r="H3" s="7" t="n">
        <v>-170552</v>
      </c>
    </row>
    <row r="4" spans="1:8">
      <c r="A4" s="3" t="s">
        <v>558</v>
      </c>
      <c r="F4" s="5" t="n">
        <v>228463</v>
      </c>
      <c r="G4" s="5" t="n">
        <v>464966</v>
      </c>
      <c r="H4" s="5" t="n">
        <v>171227</v>
      </c>
    </row>
    <row r="5" spans="1:8">
      <c r="A5" s="3" t="s">
        <v>564</v>
      </c>
      <c r="F5" s="5" t="n">
        <v>154759</v>
      </c>
      <c r="G5" s="5" t="n">
        <v>75530</v>
      </c>
      <c r="H5" s="5" t="n">
        <v>0</v>
      </c>
    </row>
    <row r="6" spans="1:8">
      <c r="A6" s="3" t="s">
        <v>495</v>
      </c>
      <c r="B6" s="7" t="n">
        <v>71372</v>
      </c>
      <c r="C6" s="7" t="n">
        <v>295439</v>
      </c>
      <c r="D6" s="7" t="n">
        <v>11442</v>
      </c>
      <c r="E6" s="7" t="n">
        <v>222361</v>
      </c>
      <c r="F6" s="5" t="n">
        <v>226682</v>
      </c>
      <c r="G6" s="5" t="n">
        <v>916840</v>
      </c>
      <c r="H6" s="5" t="n">
        <v>-113932</v>
      </c>
    </row>
    <row r="7" spans="1:8">
      <c r="A7" s="3" t="s">
        <v>470</v>
      </c>
    </row>
    <row r="8" spans="1:8">
      <c r="A8" s="3" t="s">
        <v>576</v>
      </c>
      <c r="F8" s="5" t="n">
        <v>71923</v>
      </c>
      <c r="G8" s="5" t="n">
        <v>451874</v>
      </c>
      <c r="H8" s="5" t="n">
        <v>-113932</v>
      </c>
    </row>
    <row r="9" spans="1:8">
      <c r="A9" s="3" t="s">
        <v>498</v>
      </c>
    </row>
    <row r="10" spans="1:8">
      <c r="A10" s="3" t="s">
        <v>576</v>
      </c>
      <c r="F10" s="7" t="n">
        <v>-185</v>
      </c>
      <c r="G10" s="7" t="n">
        <v>-252</v>
      </c>
      <c r="H10" s="7" t="n">
        <v>-675</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9</v>
      </c>
      <c r="B1" s="2" t="s">
        <v>2</v>
      </c>
      <c r="C1" s="2" t="s">
        <v>29</v>
      </c>
    </row>
    <row r="2" spans="1:3">
      <c r="A2" s="3" t="s">
        <v>580</v>
      </c>
      <c r="B2" s="7" t="n">
        <v>50153</v>
      </c>
      <c r="C2" s="7" t="n">
        <v>124580</v>
      </c>
    </row>
    <row r="3" spans="1:3">
      <c r="A3" s="3" t="s">
        <v>581</v>
      </c>
      <c r="B3" s="5" t="n">
        <v>200611</v>
      </c>
      <c r="C3" s="5" t="n">
        <v>124580</v>
      </c>
    </row>
    <row r="4" spans="1:3">
      <c r="A4" s="3" t="s">
        <v>582</v>
      </c>
      <c r="B4" s="5" t="n">
        <v>120007</v>
      </c>
      <c r="C4" s="5" t="n">
        <v>124580</v>
      </c>
    </row>
    <row r="5" spans="1:3">
      <c r="A5" s="3" t="s">
        <v>583</v>
      </c>
      <c r="B5" s="5" t="n">
        <v>120007</v>
      </c>
      <c r="C5" s="5" t="n">
        <v>124580</v>
      </c>
    </row>
    <row r="6" spans="1:3">
      <c r="A6" s="13" t="n">
        <v>2020</v>
      </c>
      <c r="B6" s="5" t="n">
        <v>450026</v>
      </c>
      <c r="C6" s="5" t="n">
        <v>467174</v>
      </c>
    </row>
    <row r="7" spans="1:3">
      <c r="A7" s="3" t="s">
        <v>154</v>
      </c>
      <c r="B7" s="7" t="n">
        <v>940804</v>
      </c>
      <c r="C7" s="7" t="n">
        <v>965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4</v>
      </c>
      <c r="B1" s="2" t="s">
        <v>86</v>
      </c>
      <c r="J1" s="2" t="s">
        <v>88</v>
      </c>
    </row>
    <row r="2" spans="1:11">
      <c r="B2" s="2" t="s">
        <v>29</v>
      </c>
      <c r="C2" s="2" t="s">
        <v>89</v>
      </c>
      <c r="D2" s="2" t="s">
        <v>585</v>
      </c>
      <c r="E2" s="2" t="s">
        <v>586</v>
      </c>
      <c r="F2" s="2" t="s">
        <v>30</v>
      </c>
      <c r="G2" s="2" t="s">
        <v>587</v>
      </c>
      <c r="H2" s="2" t="s">
        <v>588</v>
      </c>
      <c r="I2" s="2" t="s">
        <v>589</v>
      </c>
      <c r="J2" s="2" t="s">
        <v>29</v>
      </c>
      <c r="K2" s="2" t="s">
        <v>30</v>
      </c>
    </row>
    <row r="3" spans="1:11">
      <c r="A3" s="3" t="s">
        <v>90</v>
      </c>
      <c r="B3" s="7" t="n">
        <v>1830629</v>
      </c>
      <c r="C3" s="7" t="n">
        <v>8940206</v>
      </c>
      <c r="D3" s="7" t="n">
        <v>2510</v>
      </c>
      <c r="E3" s="7" t="n">
        <v>66610</v>
      </c>
      <c r="F3" s="7" t="n">
        <v>19638506</v>
      </c>
      <c r="G3" s="7" t="n">
        <v>1133522</v>
      </c>
      <c r="H3" s="7" t="n">
        <v>0</v>
      </c>
      <c r="I3" s="7" t="n">
        <v>0</v>
      </c>
      <c r="J3" s="7" t="n">
        <v>10839955</v>
      </c>
      <c r="K3" s="7" t="n">
        <v>20772028</v>
      </c>
    </row>
    <row r="4" spans="1:11">
      <c r="A4" s="3" t="s">
        <v>91</v>
      </c>
      <c r="B4" s="5" t="n">
        <v>1622237</v>
      </c>
      <c r="C4" s="5" t="n">
        <v>7957023</v>
      </c>
      <c r="D4" s="5" t="n">
        <v>1528</v>
      </c>
      <c r="E4" s="5" t="n">
        <v>62015</v>
      </c>
      <c r="F4" s="5" t="n">
        <v>16842337</v>
      </c>
      <c r="G4" s="5" t="n">
        <v>938674</v>
      </c>
      <c r="H4" s="5" t="n">
        <v>0</v>
      </c>
      <c r="I4" s="5" t="n">
        <v>0</v>
      </c>
      <c r="J4" s="5" t="n">
        <v>9642803</v>
      </c>
      <c r="K4" s="5" t="n">
        <v>17781011</v>
      </c>
    </row>
    <row r="5" spans="1:11">
      <c r="A5" s="3" t="s">
        <v>159</v>
      </c>
      <c r="B5" s="7" t="n">
        <v>-448569</v>
      </c>
      <c r="C5" s="7" t="n">
        <v>278719</v>
      </c>
      <c r="D5" s="7" t="n">
        <v>-225991</v>
      </c>
      <c r="E5" s="7" t="n">
        <v>-212343</v>
      </c>
      <c r="F5" s="7" t="n">
        <v>1348359</v>
      </c>
      <c r="G5" s="7" t="n">
        <v>-24206</v>
      </c>
      <c r="H5" s="7" t="n">
        <v>-362275</v>
      </c>
      <c r="I5" s="7" t="n">
        <v>-304418</v>
      </c>
      <c r="J5" s="7" t="n">
        <v>-608184</v>
      </c>
      <c r="K5" s="7" t="n">
        <v>657460</v>
      </c>
    </row>
    <row r="6" spans="1:11">
      <c r="A6" s="3" t="s">
        <v>110</v>
      </c>
      <c r="B6" s="7" t="n">
        <v>0</v>
      </c>
      <c r="C6" s="7" t="n">
        <v>0</v>
      </c>
      <c r="D6" s="7" t="n">
        <v>0</v>
      </c>
      <c r="E6" s="7" t="n">
        <v>0</v>
      </c>
      <c r="F6" s="7" t="n">
        <v>0</v>
      </c>
      <c r="G6" s="7" t="n">
        <v>0</v>
      </c>
      <c r="H6" s="7" t="n">
        <v>0</v>
      </c>
      <c r="I6" s="7" t="n">
        <v>0</v>
      </c>
      <c r="J6" s="7" t="n">
        <v>0</v>
      </c>
      <c r="K6" s="7" t="n">
        <v>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33"/>
    <col customWidth="1" max="5" min="5" width="29"/>
    <col customWidth="1" max="6" min="6" width="43"/>
    <col customWidth="1" max="7" min="7" width="12"/>
  </cols>
  <sheetData>
    <row r="1" spans="1:7">
      <c r="A1" s="1" t="s">
        <v>148</v>
      </c>
      <c r="B1" s="2" t="s">
        <v>149</v>
      </c>
      <c r="C1" s="2" t="s">
        <v>150</v>
      </c>
      <c r="D1" s="2" t="s">
        <v>151</v>
      </c>
      <c r="E1" s="2" t="s">
        <v>152</v>
      </c>
      <c r="F1" s="2" t="s">
        <v>153</v>
      </c>
      <c r="G1" s="2" t="s">
        <v>154</v>
      </c>
    </row>
    <row r="2" spans="1:7">
      <c r="A2" s="3" t="s">
        <v>155</v>
      </c>
      <c r="B2" s="7" t="n">
        <v>0</v>
      </c>
    </row>
    <row r="3" spans="1:7">
      <c r="A3" s="3" t="s">
        <v>156</v>
      </c>
      <c r="B3" s="5" t="n">
        <v>0</v>
      </c>
    </row>
    <row r="4" spans="1:7">
      <c r="A4" s="3" t="s">
        <v>157</v>
      </c>
      <c r="B4" s="7" t="n">
        <v>5000</v>
      </c>
      <c r="C4" s="7" t="n">
        <v>20000</v>
      </c>
      <c r="G4" s="7" t="n">
        <v>25000</v>
      </c>
    </row>
    <row r="5" spans="1:7">
      <c r="A5" s="3" t="s">
        <v>158</v>
      </c>
      <c r="B5" s="5" t="n">
        <v>5000000</v>
      </c>
    </row>
    <row r="6" spans="1:7">
      <c r="A6" s="3" t="s">
        <v>159</v>
      </c>
      <c r="E6" s="7" t="n">
        <v>-19525</v>
      </c>
      <c r="G6" s="5" t="n">
        <v>-19525</v>
      </c>
    </row>
    <row r="7" spans="1:7">
      <c r="A7" s="3" t="s">
        <v>160</v>
      </c>
      <c r="B7" s="7" t="n">
        <v>5000</v>
      </c>
      <c r="C7" s="5" t="n">
        <v>20000</v>
      </c>
      <c r="E7" s="5" t="n">
        <v>-19525</v>
      </c>
      <c r="G7" s="5" t="n">
        <v>5475</v>
      </c>
    </row>
    <row r="8" spans="1:7">
      <c r="A8" s="3" t="s">
        <v>161</v>
      </c>
      <c r="B8" s="5" t="n">
        <v>5000000</v>
      </c>
    </row>
    <row r="9" spans="1:7">
      <c r="A9" s="3" t="s">
        <v>157</v>
      </c>
      <c r="B9" s="7" t="n">
        <v>3000</v>
      </c>
      <c r="C9" s="5" t="n">
        <v>27000</v>
      </c>
      <c r="G9" s="5" t="n">
        <v>30000</v>
      </c>
    </row>
    <row r="10" spans="1:7">
      <c r="A10" s="3" t="s">
        <v>158</v>
      </c>
      <c r="B10" s="5" t="n">
        <v>3000000</v>
      </c>
    </row>
    <row r="11" spans="1:7">
      <c r="A11" s="3" t="s">
        <v>162</v>
      </c>
      <c r="G11" s="7" t="n">
        <v>30000</v>
      </c>
    </row>
    <row r="12" spans="1:7">
      <c r="A12" s="3" t="s">
        <v>163</v>
      </c>
      <c r="G12" s="5" t="n">
        <v>3000000</v>
      </c>
    </row>
    <row r="13" spans="1:7">
      <c r="A13" s="3" t="s">
        <v>159</v>
      </c>
      <c r="E13" s="5" t="n">
        <v>-24141</v>
      </c>
      <c r="G13" s="7" t="n">
        <v>-24141</v>
      </c>
    </row>
    <row r="14" spans="1:7">
      <c r="A14" s="3" t="s">
        <v>164</v>
      </c>
      <c r="B14" s="7" t="n">
        <v>8000</v>
      </c>
      <c r="C14" s="5" t="n">
        <v>47000</v>
      </c>
      <c r="E14" s="5" t="n">
        <v>-43666</v>
      </c>
      <c r="G14" s="5" t="n">
        <v>11334</v>
      </c>
    </row>
    <row r="15" spans="1:7">
      <c r="A15" s="3" t="s">
        <v>165</v>
      </c>
      <c r="B15" s="5" t="n">
        <v>8000000</v>
      </c>
    </row>
    <row r="16" spans="1:7">
      <c r="A16" s="3" t="s">
        <v>159</v>
      </c>
      <c r="E16" s="5" t="n">
        <v>-18818</v>
      </c>
      <c r="G16" s="5" t="n">
        <v>-18818</v>
      </c>
    </row>
    <row r="17" spans="1:7">
      <c r="A17" s="3" t="s">
        <v>166</v>
      </c>
      <c r="B17" s="7" t="n">
        <v>8000</v>
      </c>
      <c r="C17" s="5" t="n">
        <v>47000</v>
      </c>
      <c r="E17" s="5" t="n">
        <v>-62484</v>
      </c>
      <c r="G17" s="5" t="n">
        <v>-7484</v>
      </c>
    </row>
    <row r="18" spans="1:7">
      <c r="A18" s="3" t="s">
        <v>167</v>
      </c>
      <c r="B18" s="5" t="n">
        <v>8000000</v>
      </c>
    </row>
    <row r="19" spans="1:7">
      <c r="A19" s="3" t="s">
        <v>168</v>
      </c>
      <c r="C19" s="5" t="n">
        <v>20460</v>
      </c>
      <c r="G19" s="5" t="n">
        <v>20460</v>
      </c>
    </row>
    <row r="20" spans="1:7">
      <c r="A20" s="3" t="s">
        <v>169</v>
      </c>
      <c r="C20" s="5" t="n">
        <v>1500</v>
      </c>
      <c r="G20" s="5" t="n">
        <v>1500</v>
      </c>
    </row>
    <row r="21" spans="1:7">
      <c r="A21" s="3" t="s">
        <v>159</v>
      </c>
      <c r="E21" s="5" t="n">
        <v>-30944</v>
      </c>
      <c r="G21" s="5" t="n">
        <v>-30944</v>
      </c>
    </row>
    <row r="22" spans="1:7">
      <c r="A22" s="3" t="s">
        <v>170</v>
      </c>
      <c r="B22" s="7" t="n">
        <v>8000</v>
      </c>
      <c r="C22" s="5" t="n">
        <v>68960</v>
      </c>
      <c r="E22" s="5" t="n">
        <v>-93428</v>
      </c>
      <c r="G22" s="5" t="n">
        <v>-16468</v>
      </c>
    </row>
    <row r="23" spans="1:7">
      <c r="A23" s="3" t="s">
        <v>171</v>
      </c>
      <c r="B23" s="5" t="n">
        <v>8000000</v>
      </c>
    </row>
    <row r="24" spans="1:7">
      <c r="A24" s="3" t="s">
        <v>172</v>
      </c>
      <c r="C24" s="5" t="n">
        <v>1629983</v>
      </c>
      <c r="G24" s="5" t="n">
        <v>1629983</v>
      </c>
    </row>
    <row r="25" spans="1:7">
      <c r="A25" s="3" t="s">
        <v>169</v>
      </c>
      <c r="C25" s="5" t="n">
        <v>6000</v>
      </c>
      <c r="G25" s="5" t="n">
        <v>6000</v>
      </c>
    </row>
    <row r="26" spans="1:7">
      <c r="A26" s="3" t="s">
        <v>173</v>
      </c>
      <c r="F26" s="7" t="n">
        <v>472</v>
      </c>
      <c r="G26" s="5" t="n">
        <v>472</v>
      </c>
    </row>
    <row r="27" spans="1:7">
      <c r="A27" s="3" t="s">
        <v>159</v>
      </c>
      <c r="E27" s="5" t="n">
        <v>-87589</v>
      </c>
      <c r="G27" s="5" t="n">
        <v>-87589</v>
      </c>
    </row>
    <row r="28" spans="1:7">
      <c r="A28" s="3" t="s">
        <v>174</v>
      </c>
      <c r="B28" s="7" t="n">
        <v>8000</v>
      </c>
      <c r="C28" s="5" t="n">
        <v>1704943</v>
      </c>
      <c r="E28" s="5" t="n">
        <v>-181017</v>
      </c>
      <c r="F28" s="5" t="n">
        <v>472</v>
      </c>
      <c r="G28" s="5" t="n">
        <v>1532398</v>
      </c>
    </row>
    <row r="29" spans="1:7">
      <c r="A29" s="3" t="s">
        <v>175</v>
      </c>
      <c r="B29" s="5" t="n">
        <v>8000000</v>
      </c>
    </row>
    <row r="30" spans="1:7">
      <c r="A30" s="3" t="s">
        <v>162</v>
      </c>
      <c r="B30" s="7" t="n">
        <v>317000</v>
      </c>
      <c r="D30" s="7" t="n">
        <v>-317000</v>
      </c>
    </row>
    <row r="31" spans="1:7">
      <c r="A31" s="3" t="s">
        <v>163</v>
      </c>
      <c r="B31" s="5" t="n">
        <v>317000000</v>
      </c>
    </row>
    <row r="32" spans="1:7">
      <c r="A32" s="3" t="s">
        <v>176</v>
      </c>
      <c r="B32" s="7" t="n">
        <v>273042</v>
      </c>
      <c r="C32" s="5" t="n">
        <v>-273042</v>
      </c>
    </row>
    <row r="33" spans="1:7">
      <c r="A33" s="3" t="s">
        <v>177</v>
      </c>
      <c r="B33" s="5" t="n">
        <v>273042000</v>
      </c>
    </row>
    <row r="34" spans="1:7">
      <c r="A34" s="3" t="s">
        <v>172</v>
      </c>
      <c r="C34" s="5" t="n">
        <v>8013774</v>
      </c>
      <c r="G34" s="5" t="n">
        <v>8013774</v>
      </c>
    </row>
    <row r="35" spans="1:7">
      <c r="A35" s="3" t="s">
        <v>169</v>
      </c>
      <c r="C35" s="5" t="n">
        <v>6000</v>
      </c>
      <c r="G35" s="5" t="n">
        <v>6000</v>
      </c>
    </row>
    <row r="36" spans="1:7">
      <c r="A36" s="3" t="s">
        <v>173</v>
      </c>
      <c r="F36" s="5" t="n">
        <v>7552</v>
      </c>
      <c r="G36" s="5" t="n">
        <v>7552</v>
      </c>
    </row>
    <row r="37" spans="1:7">
      <c r="A37" s="3" t="s">
        <v>159</v>
      </c>
      <c r="E37" s="5" t="n">
        <v>-681194</v>
      </c>
      <c r="G37" s="5" t="n">
        <v>-681194</v>
      </c>
    </row>
    <row r="38" spans="1:7">
      <c r="A38" s="3" t="s">
        <v>178</v>
      </c>
      <c r="B38" s="7" t="n">
        <v>598042</v>
      </c>
      <c r="C38" s="5" t="n">
        <v>9451675</v>
      </c>
      <c r="D38" s="5" t="n">
        <v>-317000</v>
      </c>
      <c r="E38" s="5" t="n">
        <v>-862211</v>
      </c>
      <c r="F38" s="5" t="n">
        <v>8024</v>
      </c>
      <c r="G38" s="5" t="n">
        <v>8878530</v>
      </c>
    </row>
    <row r="39" spans="1:7">
      <c r="A39" s="3" t="s">
        <v>179</v>
      </c>
      <c r="B39" s="5" t="n">
        <v>598042000</v>
      </c>
    </row>
    <row r="40" spans="1:7">
      <c r="A40" s="3" t="s">
        <v>169</v>
      </c>
      <c r="C40" s="5" t="n">
        <v>6000</v>
      </c>
      <c r="G40" s="5" t="n">
        <v>6000</v>
      </c>
    </row>
    <row r="41" spans="1:7">
      <c r="A41" s="3" t="s">
        <v>180</v>
      </c>
      <c r="B41" s="7" t="n">
        <v>-7000</v>
      </c>
      <c r="D41" s="5" t="n">
        <v>7000</v>
      </c>
    </row>
    <row r="42" spans="1:7">
      <c r="A42" s="3" t="s">
        <v>181</v>
      </c>
      <c r="B42" s="5" t="n">
        <v>-7000000</v>
      </c>
    </row>
    <row r="43" spans="1:7">
      <c r="A43" s="3" t="s">
        <v>173</v>
      </c>
      <c r="F43" s="5" t="n">
        <v>7492</v>
      </c>
      <c r="G43" s="5" t="n">
        <v>7492</v>
      </c>
    </row>
    <row r="44" spans="1:7">
      <c r="A44" s="3" t="s">
        <v>159</v>
      </c>
      <c r="E44" s="5" t="n">
        <v>657460</v>
      </c>
      <c r="G44" s="5" t="n">
        <v>657460</v>
      </c>
    </row>
    <row r="45" spans="1:7">
      <c r="A45" s="3" t="s">
        <v>182</v>
      </c>
      <c r="B45" s="7" t="n">
        <v>591042</v>
      </c>
      <c r="C45" s="5" t="n">
        <v>9457675</v>
      </c>
      <c r="D45" s="5" t="n">
        <v>-310000</v>
      </c>
      <c r="E45" s="5" t="n">
        <v>-204751</v>
      </c>
      <c r="F45" s="5" t="n">
        <v>15516</v>
      </c>
      <c r="G45" s="5" t="n">
        <v>9549482</v>
      </c>
    </row>
    <row r="46" spans="1:7">
      <c r="A46" s="3" t="s">
        <v>183</v>
      </c>
      <c r="B46" s="5" t="n">
        <v>591042000</v>
      </c>
    </row>
    <row r="47" spans="1:7">
      <c r="A47" s="3" t="s">
        <v>172</v>
      </c>
      <c r="C47" s="5" t="n">
        <v>250000</v>
      </c>
      <c r="G47" s="5" t="n">
        <v>250000</v>
      </c>
    </row>
    <row r="48" spans="1:7">
      <c r="A48" s="3" t="s">
        <v>169</v>
      </c>
      <c r="C48" s="5" t="n">
        <v>6000</v>
      </c>
      <c r="G48" s="5" t="n">
        <v>6000</v>
      </c>
    </row>
    <row r="49" spans="1:7">
      <c r="A49" s="3" t="s">
        <v>173</v>
      </c>
      <c r="F49" s="5" t="n">
        <v>-694964</v>
      </c>
      <c r="G49" s="5" t="n">
        <v>-694964</v>
      </c>
    </row>
    <row r="50" spans="1:7">
      <c r="A50" s="3" t="s">
        <v>159</v>
      </c>
      <c r="E50" s="5" t="n">
        <v>-608184</v>
      </c>
      <c r="G50" s="5" t="n">
        <v>-608184</v>
      </c>
    </row>
    <row r="51" spans="1:7">
      <c r="A51" s="3" t="s">
        <v>184</v>
      </c>
      <c r="B51" s="7" t="n">
        <v>591042</v>
      </c>
      <c r="C51" s="7" t="n">
        <v>9713675</v>
      </c>
      <c r="D51" s="7" t="n">
        <v>-310000</v>
      </c>
      <c r="E51" s="7" t="n">
        <v>-812935</v>
      </c>
      <c r="F51" s="7" t="n">
        <v>-679448</v>
      </c>
      <c r="G51" s="5" t="n">
        <v>8502334</v>
      </c>
    </row>
    <row r="52" spans="1:7">
      <c r="A52" s="3" t="s">
        <v>185</v>
      </c>
      <c r="B52" s="5" t="n">
        <v>591042000</v>
      </c>
    </row>
    <row r="53" spans="1:7">
      <c r="A53" s="3" t="s">
        <v>159</v>
      </c>
      <c r="G53" s="5" t="n">
        <v>-1080597</v>
      </c>
    </row>
    <row r="54" spans="1:7">
      <c r="A54" s="3" t="s">
        <v>186</v>
      </c>
      <c r="G54" s="7" t="n">
        <v>7060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7</v>
      </c>
      <c r="B1" s="2" t="s">
        <v>87</v>
      </c>
      <c r="C1" s="2" t="s">
        <v>88</v>
      </c>
    </row>
    <row r="2" spans="1:3">
      <c r="B2" s="2" t="s">
        <v>2</v>
      </c>
      <c r="C2" s="2" t="s">
        <v>29</v>
      </c>
    </row>
    <row r="3" spans="1:3">
      <c r="A3" s="3" t="s">
        <v>188</v>
      </c>
      <c r="B3" s="3" t="s">
        <v>189</v>
      </c>
      <c r="C3" s="3"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1</v>
      </c>
      <c r="B1" s="2" t="s">
        <v>87</v>
      </c>
      <c r="C1" s="2" t="s">
        <v>88</v>
      </c>
    </row>
    <row r="2" spans="1:3">
      <c r="B2" s="2" t="s">
        <v>2</v>
      </c>
      <c r="C2" s="2" t="s">
        <v>29</v>
      </c>
    </row>
    <row r="3" spans="1:3">
      <c r="A3" s="3" t="s">
        <v>192</v>
      </c>
      <c r="B3" s="3" t="s">
        <v>193</v>
      </c>
      <c r="C3" s="3"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87</v>
      </c>
    </row>
    <row r="2" spans="1:2">
      <c r="B2" s="2" t="s">
        <v>2</v>
      </c>
    </row>
    <row r="3" spans="1:2">
      <c r="A3" s="3" t="s">
        <v>196</v>
      </c>
      <c r="B3" s="3"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4:01:27Z</dcterms:created>
  <dcterms:modified xmlns:dcterms="http://purl.org/dc/terms/" xmlns:xsi="http://www.w3.org/2001/XMLSchema-instance" xsi:type="dcterms:W3CDTF">2017-09-08T14:01:27Z</dcterms:modified>
</cp:coreProperties>
</file>